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INTERIM STATEMENT OF " sheetId="4" state="visible" r:id="rId4"/>
    <sheet xmlns:r="http://schemas.openxmlformats.org/officeDocument/2006/relationships" name="CONDENSED STATEMENT OF STOCKHOL" sheetId="5" state="visible" r:id="rId5"/>
    <sheet xmlns:r="http://schemas.openxmlformats.org/officeDocument/2006/relationships" name="CONDENSED INTERIM STATEMENT O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Stockholders' Equity" sheetId="12" state="visible" r:id="rId12"/>
    <sheet xmlns:r="http://schemas.openxmlformats.org/officeDocument/2006/relationships" name="Warrant Liabil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Warrant Liability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Related Party Transactions - Re"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Warrant Liability (Details)" sheetId="30" state="visible" r:id="rId30"/>
    <sheet xmlns:r="http://schemas.openxmlformats.org/officeDocument/2006/relationships" name="Warrant Liability - Changes in " sheetId="31" state="visible" r:id="rId31"/>
    <sheet xmlns:r="http://schemas.openxmlformats.org/officeDocument/2006/relationships" name="Fair Value Measurements (Detail" sheetId="32" state="visible" r:id="rId32"/>
    <sheet xmlns:r="http://schemas.openxmlformats.org/officeDocument/2006/relationships" name="Fair Value Measurements - Sched" sheetId="33" state="visible" r:id="rId33"/>
    <sheet xmlns:r="http://schemas.openxmlformats.org/officeDocument/2006/relationships" name="Fair Value Measurements - Key I" sheetId="34" state="visible" r:id="rId34"/>
    <sheet xmlns:r="http://schemas.openxmlformats.org/officeDocument/2006/relationships" name="Fair Value Measurements - Chang"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Type</t>
        </is>
      </c>
      <c r="B3" s="3" t="inlineStr">
        <is>
          <t>10-Q</t>
        </is>
      </c>
    </row>
    <row r="4">
      <c r="A4" s="3" t="inlineStr">
        <is>
          <t>Document Period End Date</t>
        </is>
      </c>
      <c r="B4" s="3" t="inlineStr">
        <is>
          <t>Mar. 31,
		2021</t>
        </is>
      </c>
    </row>
    <row r="5">
      <c r="A5" s="3" t="inlineStr">
        <is>
          <t>Entity Registrant Name</t>
        </is>
      </c>
      <c r="B5" s="3" t="inlineStr">
        <is>
          <t>VECTOIQ ACQUISITION CORP. II</t>
        </is>
      </c>
    </row>
    <row r="6">
      <c r="A6" s="3" t="inlineStr">
        <is>
          <t>Entity Current Reporting Status</t>
        </is>
      </c>
      <c r="B6" s="3" t="inlineStr">
        <is>
          <t>Yes</t>
        </is>
      </c>
    </row>
    <row r="7">
      <c r="A7" s="3" t="inlineStr">
        <is>
          <t>Entity Interactive Data Current</t>
        </is>
      </c>
      <c r="B7" s="3" t="inlineStr">
        <is>
          <t>Yes</t>
        </is>
      </c>
    </row>
    <row r="8">
      <c r="A8" s="3" t="inlineStr">
        <is>
          <t>Entity Filer Category</t>
        </is>
      </c>
      <c r="B8" s="3" t="inlineStr">
        <is>
          <t>Non-accelerated Filer</t>
        </is>
      </c>
    </row>
    <row r="9">
      <c r="A9" s="3" t="inlineStr">
        <is>
          <t>Entity Small Business</t>
        </is>
      </c>
      <c r="B9" s="3" t="inlineStr">
        <is>
          <t>true</t>
        </is>
      </c>
    </row>
    <row r="10">
      <c r="A10" s="3" t="inlineStr">
        <is>
          <t>Entity Emerging Growth Company</t>
        </is>
      </c>
      <c r="B10" s="3" t="inlineStr">
        <is>
          <t>true</t>
        </is>
      </c>
    </row>
    <row r="11">
      <c r="A11" s="3" t="inlineStr">
        <is>
          <t>Entity Ex Transition Period</t>
        </is>
      </c>
      <c r="B11" s="3" t="inlineStr">
        <is>
          <t>false</t>
        </is>
      </c>
    </row>
    <row r="12">
      <c r="A12" s="3" t="inlineStr">
        <is>
          <t>Entity Shell Company</t>
        </is>
      </c>
      <c r="B12" s="3" t="inlineStr">
        <is>
          <t>true</t>
        </is>
      </c>
    </row>
    <row r="13">
      <c r="A13" s="3" t="inlineStr">
        <is>
          <t>Entity Central Index Key</t>
        </is>
      </c>
      <c r="B13" s="3" t="inlineStr">
        <is>
          <t>0001823884</t>
        </is>
      </c>
    </row>
    <row r="14">
      <c r="A14" s="3" t="inlineStr">
        <is>
          <t>Current Fiscal Year End Date</t>
        </is>
      </c>
      <c r="B14" s="3" t="inlineStr">
        <is>
          <t>--12-31</t>
        </is>
      </c>
    </row>
    <row r="15">
      <c r="A15" s="3" t="inlineStr">
        <is>
          <t>Document Fiscal Year Focus</t>
        </is>
      </c>
      <c r="B15" s="3" t="inlineStr">
        <is>
          <t>2021</t>
        </is>
      </c>
    </row>
    <row r="16">
      <c r="A16" s="3" t="inlineStr">
        <is>
          <t>Document Fiscal Period Focus</t>
        </is>
      </c>
      <c r="B16" s="3" t="inlineStr">
        <is>
          <t>Q1</t>
        </is>
      </c>
    </row>
    <row r="17">
      <c r="A17" s="3" t="inlineStr">
        <is>
          <t>Amendment Flag</t>
        </is>
      </c>
      <c r="B17" s="3" t="inlineStr">
        <is>
          <t>false</t>
        </is>
      </c>
    </row>
    <row r="18">
      <c r="A18" s="3" t="inlineStr">
        <is>
          <t>Units, each consisting of one share of Class A common stock and one-fifth of one redeemable warrant</t>
        </is>
      </c>
    </row>
    <row r="19">
      <c r="A19" s="3" t="inlineStr">
        <is>
          <t>Title of 12(b) Security</t>
        </is>
      </c>
      <c r="B19" s="3" t="inlineStr">
        <is>
          <t>Units, each consisting of one share of Class A common stock and one-fifth of one redeemable warrant</t>
        </is>
      </c>
    </row>
    <row r="20">
      <c r="A20" s="3" t="inlineStr">
        <is>
          <t>Trading Symbol</t>
        </is>
      </c>
      <c r="B20" s="3" t="inlineStr">
        <is>
          <t>VTIQU</t>
        </is>
      </c>
    </row>
    <row r="21">
      <c r="A21" s="3" t="inlineStr">
        <is>
          <t>Security Exchange Name</t>
        </is>
      </c>
      <c r="B21" s="3" t="inlineStr">
        <is>
          <t>NASDAQ</t>
        </is>
      </c>
    </row>
    <row r="22">
      <c r="A22" s="3" t="inlineStr">
        <is>
          <t>Class A common stock</t>
        </is>
      </c>
    </row>
    <row r="23">
      <c r="A23" s="3" t="inlineStr">
        <is>
          <t>Title of 12(b) Security</t>
        </is>
      </c>
      <c r="B23" s="3" t="inlineStr">
        <is>
          <t>Class A Common Stock, par value $0.0001 per share</t>
        </is>
      </c>
    </row>
    <row r="24">
      <c r="A24" s="3" t="inlineStr">
        <is>
          <t>Trading Symbol</t>
        </is>
      </c>
      <c r="B24" s="3" t="inlineStr">
        <is>
          <t>VTIQ</t>
        </is>
      </c>
    </row>
    <row r="25">
      <c r="A25" s="3" t="inlineStr">
        <is>
          <t>Security Exchange Name</t>
        </is>
      </c>
      <c r="B25" s="3" t="inlineStr">
        <is>
          <t>NASDAQ</t>
        </is>
      </c>
    </row>
    <row r="26">
      <c r="A26" s="3" t="inlineStr">
        <is>
          <t>Entity Common Stock, Shares Outstanding</t>
        </is>
      </c>
      <c r="C26" s="4" t="n">
        <v>35400000</v>
      </c>
    </row>
    <row r="27">
      <c r="A27" s="3" t="inlineStr">
        <is>
          <t>Warrants, each whole warrant exercisable</t>
        </is>
      </c>
    </row>
    <row r="28">
      <c r="A28" s="3" t="inlineStr">
        <is>
          <t>Title of 12(b) Security</t>
        </is>
      </c>
      <c r="B28" s="3" t="inlineStr">
        <is>
          <t>Warrants, each whole warrant exercisable for one share of Class A Common Stock at an exercise price of $11.50</t>
        </is>
      </c>
    </row>
    <row r="29">
      <c r="A29" s="3" t="inlineStr">
        <is>
          <t>Trading Symbol</t>
        </is>
      </c>
      <c r="B29" s="3" t="inlineStr">
        <is>
          <t>VTIQW</t>
        </is>
      </c>
    </row>
    <row r="30">
      <c r="A30" s="3" t="inlineStr">
        <is>
          <t>Security Exchange Name</t>
        </is>
      </c>
      <c r="B30" s="3" t="inlineStr">
        <is>
          <t>NASDAQ</t>
        </is>
      </c>
    </row>
    <row r="31">
      <c r="A31" s="3" t="inlineStr">
        <is>
          <t>Class B common stock</t>
        </is>
      </c>
    </row>
    <row r="32">
      <c r="A32" s="3" t="inlineStr">
        <is>
          <t>Entity Common Stock, Shares Outstanding</t>
        </is>
      </c>
      <c r="C32" s="4"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t>
        </is>
      </c>
    </row>
    <row r="4">
      <c r="A4" s="3" t="inlineStr">
        <is>
          <t>Related Party Transactions</t>
        </is>
      </c>
      <c r="B4" s="3" t="inlineStr">
        <is>
          <t>Note 4 — Related Party Transactions
Founder Shares
On August 31, 2020, the Sponsor purchased an aggregate of 8,625,000 shares (the “Founder Shares”) of the Company’s Class B common stock, par value $0.0001, for an aggregate price of $25,000. In 2020, the Sponsor transferred an aggregate of 60,000 Founder Shares to the Company’s initial director nominees. On January 11, 2021, the underwriters fully exercised their over-allotment option, such that none of the Founder Shares remain subject to forfeiture.
The initial stockholders agreed, subject to limited exceptions, not to transfer, assign or sell any of their Founder Shares until the earlier to occur of: (A) one year after the completion of the initial Business Combination and (B) subsequent to the Company’s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Private Placement Units
The Sponsor purchased an aggregate of 900,000 Private Placement Units, at a price of $10.00 per Private Placement Unit ($9.0 million in the aggregate) in a private placement that occurred simultaneously with the closing of the Initial Public Offering. Each Private Placement Unit consists of one share of Class A common stock (such shares of Class A common stock included in the Private Placement Units, the “Private Shares”) and one-fifth of one redeemable warrant (each, a “Private Warrant”). Each Private Warrant entitles the holder to purchase one share of Class A common stock at a price of $11.50 per share, subject to adjustment (see Note 6). A portion of the proceeds from the Private Placement Units were added to proceeds from the Initial Public Offering held in the Trust Account. If the Company does not complete a Business Combination within the Combination Period, the proceeds from the sale of the Private Placement Units held in trust will be part of the liquidating distribution to the public stockholders, and the Private Warrants will expire worthless. The Private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Units or the securities underlying the Private Placement Units until the earlier to occur of: (A) one year after the completion of the initial Business Combination and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Related Party Loans
On August 31, 2020, the Sponsor agreed to loan the Company an aggregate of up to $200,000 to cover expenses related to the Proposed Public Offering pursuant to a promissory note (the “Note”). This loan was non-interest bearing and payable on the earlier of March 31, 2021 or the completion of the Initial Public Offering. On January 11, 2021, the Company repaid $83,000 that was borrowed under the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additional units of the post Business Combination entity at a price of $10.00 per unit. Such units would be identical to the Private Placement Units. As of January 11, 2021, the Company had no borrowings under the Working Capital Loans. Except for the foregoing, the terms of such Working Capital Loans, if any, have not been determined and no written agreements exist with respect to such loans.
Administrative Support Agreement
The Company entered into an agreement, commencing on the effective date of the Initial Public Offering through the earlier of the Company’s consummation of a Business Combination and its liquidation, to pay an affiliate of the Sponsor a total of $10,000 per month for office space and general and administrative services. For the three months ended March 31, 2021, $23,550 has been charged to general and administrative expenses for services performed in accordance with the terms of the administrative support agreement. At March 31, 2021, $23,550 is included in accrued expenses for amounts due under the agreement.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5" t="inlineStr">
        <is>
          <t>Commitments</t>
        </is>
      </c>
    </row>
    <row r="4">
      <c r="A4" s="3" t="inlineStr">
        <is>
          <t>Commitments</t>
        </is>
      </c>
      <c r="B4" s="3" t="inlineStr">
        <is>
          <t>Note 5 — Commitments
Registration Rights
The Sponsor and the Company’s executive officers, directors and director nominees and their permitted transferees will be entitled to demand that the Company register for resale the Founder Shares, the Private Placement Units and underlying securities and any securities issued upon conversion of Working Capital Loan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any’s consummation of the initial Business Combination. The Company will bear the expenses incurred in connection with the filing of any such registration statements.
Underwriting Agreement
On January 11, 2021, the underwriters fully exercised their over-allotment option and were paid an underwriting discount of $0.20 per unit, or $6.9 million in the aggregate, upon the closing of the Initial Public Offering. The underwriters are entitled to a deferred fee of $0.35 per Unit, or $12,075,000 in the aggregate which is included as deferred underwriting fee payable in the accompanying balance sheet.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5" t="inlineStr">
        <is>
          <t>Stockholders' Equity</t>
        </is>
      </c>
    </row>
    <row r="4">
      <c r="A4" s="3" t="inlineStr">
        <is>
          <t>Stockholders' Equity</t>
        </is>
      </c>
      <c r="B4" s="3" t="inlineStr">
        <is>
          <t>Note 6 — Stockholders’ Equity
Class A Common Stock — The Company is currently authorized to issue 200,000,000 shares of Class A common stock with a par value of $0.0001 per share. Stockholders of Class A common stock are entitled to one vote for each share. As of March 31, 2021, there were 35,400,000 shares of Class A common stock issued and outstanding, including 31,927,080 shares subject to possible redemption.
Class B Common Stock — the Company is current authorized to issue 20,000,000 shares of Class B common stock with a par value of $0.0001 per share. Stockholders of Class B common stock are entitled to one vote for each share. As of March 31, 2021, there were 8,625,000 shares of Class B common stock outstanding.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shares of Class B common stock will automatically convert into shares of Class A common stock at the time of the initial Business Combination, or earlier at the option of the holder, initially on a one-for- one basis. In the case that additional shares of Class A common stock, or equity-linked securities, are issued or deemed issued in excess of the amounts issued in the Initial Public Offering and related to the closing of the initial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the shares of Class A common stock underlying the private placement uni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Preferred Stock — The Company is authorized to issue 1,000,000 shares of preferred stock with such designations, voting and other rights and preferences as may be determined from time to time by the Company’s board of directors. As of March 31, 2021, there were no shares of preferred stock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5" t="inlineStr">
        <is>
          <t>Warrant Liability</t>
        </is>
      </c>
    </row>
    <row r="4">
      <c r="A4" s="3" t="inlineStr">
        <is>
          <t>Warrant Liability</t>
        </is>
      </c>
      <c r="B4" s="3" t="inlineStr">
        <is>
          <t>Note 7 — Warrant Liability
On January 11, 2021, the Company accounted for its outstanding Public Warrants (see Note 3) and Private Placement Warrants issued in connection with its Initial Public Offering (see Note 4)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release of the Securities and Exchange Commission’s “Staff Statement on Accounting and Reporting Considerations for Warrants Issued by Special Purpose Acquisition Companies (“SPACs”)” on April 12, 2021, the Company’s management further evaluated the warrants under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in consultation with the Company’s audit committee, the Company’s management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in consultation with the Company’s audit committee, the Company’s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Balance sheet as of January 11, 2021. Under this accounting treatment, the Company is required to measure the fair value of the warrants at the end of each reporting period and recognize changes in the fair value from the prior period in the Company’s operating results for the current period. See Note 8 for additional information.
As previously
reported
Adjustments
As restated
Balance sheet as of January 11, 2021 (audited)
Warrant Liability
$
—
$
11,482,800
$
11,482,800
Ordinary Shares Subject to Possible Redemption
329,506,471
(11,482,800)
318,023,671
Class A Ordinary Shares
155
96
251
Additional Paid-in Capital
5,001,885
632,127
5,634,012
Accumulated Deficit
(2,902)
(632,223)
(635,125)
Shareholders’ Equity
5,000,001
—
5,000,001
Transactions costs amounting to $632,223 were allocated to the warrant liability and are recorded in general and administrative expenses as of January 1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5" t="inlineStr">
        <is>
          <t>Fair Value Measurements</t>
        </is>
      </c>
    </row>
    <row r="4">
      <c r="A4" s="3" t="inlineStr">
        <is>
          <t>Fair Value Measurements</t>
        </is>
      </c>
      <c r="B4" s="3"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Level 2: Observable inputs other than Level 1 inputs. Examples of Level 2 inputs include quoted prices in active markets for similar assets or liabilities and quoted prices for identical assets or liabilities in markets that are not active.
·
Level 3:
At March 31, 2021, assets held in the Trust Account were comprised of $345,052,237 in money market funds which are invested primarily in U.S. Treasury Securities. During the three months ended March 31, 2021, the Company did not withdraw any interest income from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Assets:
Level
March 31, 2021
Cash and marketable securities held in Trust Account
1
$
345,052,237
Liabilities:
Warrant Liability – Public Warrants
1
$
9,867,000
Warrant Liability – Private Placement Warrants
3
$
140,400
The warrants a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January 11, 2021, the date of the Company’s Initial Public Offering, using a Monte Carlo simulation model for the public warrants and the Modified Black Scholes Model for the private placement warrants. The Company allocated the proceeds received from (i) the sale of Units (which is inclusive of one share of Class A ordinary shares and one-fifth of one Public Warrant) and (ii) the sale of Private Placement Warrants, first to the warrants based on their fair values as determined at initial measurement, with the remaining proceeds recorded as Class A ordinary shares subject to possible redemption, at the initial measurement date. The warrants were classified as Level 3 at the initial measurement date due to the use of unobservable inputs.
The key inputs for fair value on January 11, 2021, were as follows:
January 11, 2021
Initial Measurement
Private
Input
Public
Placement
Risk-free interest rate
1.58
%
1.58
%
Expected term
6.08
years
1.08
years
Dividend yield
—
0
%
Expected volatility
35
%
35
%
Exercise price
$
11.50
$
11.50
Fair value of warrants
$
1.63
$
1.31
Subsequent Measurement
The warrants are measured at fair value on a recurring basis. Fair value as of March 31, 2021 for the public warrants are based upon quoted market prices as Level 1 and the Modified Black Scholes Model for the private placement warrants as Level 3. The key inputs into the Modified Black Scholes Model for the private placement warrants were as follows:
Private
Input
Placement
Risk-free interest rate
1.58
%
Expected term
0.87
years
Dividend yield
0
%
Expected volatility
37.5
%
Exercise price
$
11.50
Fair value of Warrants
$
0.78
The following table presents the changes in the fair value of warrant liabilities:
Public
Private Placement
Warrant Liabilities
Initial measurement of fair value on January 11, 2021
$
11,247,000
$
235,800
$
11,482,800
Change in valuation inputs or other assumptions
(1,380,000)
(95,400)
(1,475,400)
Fair value as of March 31, 2021
$
9,867,000
$
140,400
$
10,007,400
Due to the use of quoted prices in an active market (Level 1) to measure the fair value of the Public Warrants, subsequent to initial measurement, the Company had transfers out of Level 3 totaling $9,867,000 for the three months ended March 31, 2021.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5" t="inlineStr">
        <is>
          <t>Subsequent Events</t>
        </is>
      </c>
    </row>
    <row r="4">
      <c r="A4" s="3" t="inlineStr">
        <is>
          <t>Subsequent Events</t>
        </is>
      </c>
      <c r="B4" s="3" t="inlineStr">
        <is>
          <t>Note 9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Summary of Significant Accounting Policies</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t>
        </is>
      </c>
    </row>
    <row r="5">
      <c r="A5" s="3" t="inlineStr">
        <is>
          <t>Emerging Growth Company</t>
        </is>
      </c>
      <c r="B5" s="3"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Concentration of Credit Risk</t>
        </is>
      </c>
      <c r="B6" s="3" t="inlineStr">
        <is>
          <t>Concentration of Credit Risk
Financial instruments that potentially subject the Company to concentrations of credit risk consist of cash accounts in a financial institution, which, at times, may exceed the Federal Depository Insurance Coverage of $250,000. At March 31, 2021, the Company has not experienced losses on these accounts and management believes the Company is not exposed to significant risks on such accounts.</t>
        </is>
      </c>
    </row>
    <row r="7">
      <c r="A7" s="3" t="inlineStr">
        <is>
          <t>Financial Instruments</t>
        </is>
      </c>
      <c r="B7" s="3" t="inlineStr">
        <is>
          <t>Financial Instruments
The fair value of the Company’s assets and liabilities, which qualify as financial instruments under the FASB ASC 820, “Fair Value Measurements and Disclosures,” approximates the carrying amounts represented in the balance sheet.</t>
        </is>
      </c>
    </row>
    <row r="8">
      <c r="A8" s="3" t="inlineStr">
        <is>
          <t>Use of Estimates</t>
        </is>
      </c>
      <c r="B8" s="3"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t>
        </is>
      </c>
    </row>
    <row r="9">
      <c r="A9" s="3" t="inlineStr">
        <is>
          <t>Marketable Securities Held in Trust Account</t>
        </is>
      </c>
      <c r="B9" s="3" t="inlineStr">
        <is>
          <t>Marketable Securities Held in Trust Account
The Company classifies its U.S. Treasury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mortization or accretion of premiums or discounts is not significant.</t>
        </is>
      </c>
    </row>
    <row r="10">
      <c r="A10" s="3" t="inlineStr">
        <is>
          <t>Warrant Liabilities</t>
        </is>
      </c>
      <c r="B10" s="3" t="inlineStr">
        <is>
          <t>Warrant Liabilities
The Company accounts for the warrants as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8 for additional information.</t>
        </is>
      </c>
    </row>
    <row r="11">
      <c r="A11" s="3" t="inlineStr">
        <is>
          <t>Common Stock Subject to Possible Redemption</t>
        </is>
      </c>
      <c r="B11" s="3"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common stock subject to possible redemption is presented as temporary equity, outside of the stockholders’ equity section of the Company’s balance sheet.</t>
        </is>
      </c>
    </row>
    <row r="12">
      <c r="A12" s="3" t="inlineStr">
        <is>
          <t>Income Taxes</t>
        </is>
      </c>
      <c r="B12"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for the three months ended March 31, 2021. The Company is currently not aware of any issues under review that could result in significant payments, accruals or material deviation from its position. The Company is subject to income tax examinations by major taxing authorities since inception.</t>
        </is>
      </c>
    </row>
    <row r="13">
      <c r="A13" s="3" t="inlineStr">
        <is>
          <t>Net Income Per Ordinary Share</t>
        </is>
      </c>
      <c r="B13" s="3" t="inlineStr">
        <is>
          <t>Net Income Per Ordinary Share
The Company complies with accounting and disclosure requirements of ASC Topic 260, “Earnings Per Share”. Net income per ordinary share is computed by dividing net income by the weighted average number of Class A ordinary shares outstanding for the period. The calculation of diluted income per ordinary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7,080,000 shares of Class A ordinary shares in the aggregate.
The Company’s statements of operations includes a presentation of income per ordinary share for ordinary shares subject to possible redemption in a manner similar to the two-class method of income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income per ordinary share, basic and diluted, for the Class A shares issued in connection with the sale of the Private Placement Units and the Class B non-redeemable ordinary shares is calculated by dividing the net income, adjusted for income attributable to Class A redeemable ordinary shares, by the weighted average number of Class A and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Net (loss) income
$
681,217
Less: Income allocable to Redeemable Class A Ordinary Shares (1)
$
(9,919,237)
Adjusted net loss attributable to Class A and Class B common stock
$
(9,238,020)
Income/Basic and Diluted Redeemable Class A Ordinary Shares
$
0.29
Redeemable Class A Ordinary Shares, Basic and Diluted
34,500,000
Income (loss) /Basic and Diluted Non-Redeemable Class B Ordinary Shares
$
(0.99)
Non-Redeemable Class A and Class B Ordinary Shares, Basic and Diluted
9,300,000
(1)
Amounts includes interest earned on the Trust Account and also includes the fair value of the warrant liability for the public warrants of $9,867,000.</t>
        </is>
      </c>
    </row>
    <row r="14">
      <c r="A14" s="3" t="inlineStr">
        <is>
          <t>Recent Accounting Pronouncements</t>
        </is>
      </c>
      <c r="B14" s="3" t="inlineStr">
        <is>
          <t>Recent Accounting Pronouncements
The Company’s management does not believe that there are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1</t>
        </is>
      </c>
    </row>
    <row r="3">
      <c r="A3" s="5" t="inlineStr">
        <is>
          <t>Summary of Significant Accounting Policies</t>
        </is>
      </c>
    </row>
    <row r="4">
      <c r="A4" s="3" t="inlineStr">
        <is>
          <t>Schedule of calculation of basic and diluted net loss per ordinary share</t>
        </is>
      </c>
      <c r="B4" s="3" t="inlineStr">
        <is>
          <t>The following table reflects the calculation of basic and diluted net loss per ordinary share (in dollars, except per share amounts):
Net (loss) income
$
681,217
Less: Income allocable to Redeemable Class A Ordinary Shares (1)
$
(9,919,237)
Adjusted net loss attributable to Class A and Class B common stock
$
(9,238,020)
Income/Basic and Diluted Redeemable Class A Ordinary Shares
$
0.29
Redeemable Class A Ordinary Shares, Basic and Diluted
34,500,000
Income (loss) /Basic and Diluted Non-Redeemable Class B Ordinary Shares
$
(0.99)
Non-Redeemable Class A and Class B Ordinary Shares, Basic and Diluted
9,300,000
(1)
Amounts includes interest earned on the Trust Account and also includes the fair value of the warrant liability for the public warrants of $9,86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 Liability (Tables)</t>
        </is>
      </c>
      <c r="B1" s="2" t="inlineStr">
        <is>
          <t>3 Months Ended</t>
        </is>
      </c>
    </row>
    <row r="2">
      <c r="B2" s="2" t="inlineStr">
        <is>
          <t>Mar. 31, 2021</t>
        </is>
      </c>
    </row>
    <row r="3">
      <c r="A3" s="5" t="inlineStr">
        <is>
          <t>Warrant Liability</t>
        </is>
      </c>
    </row>
    <row r="4">
      <c r="A4" s="3" t="inlineStr">
        <is>
          <t>Schedule of changes in fair value of warrant liability</t>
        </is>
      </c>
      <c r="B4" s="3" t="inlineStr">
        <is>
          <t>As previously
reported
Adjustments
As restated
Balance sheet as of January 11, 2021 (audited)
Warrant Liability
$
—
$
11,482,800
$
11,482,800
Ordinary Shares Subject to Possible Redemption
329,506,471
(11,482,800)
318,023,671
Class A Ordinary Shares
155
96
251
Additional Paid-in Capital
5,001,885
632,127
5,634,012
Accumulated Deficit
(2,902)
(632,223)
(635,125)
Shareholders’ Equity
5,000,001
—
5,000,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5" t="inlineStr">
        <is>
          <t>Fair Value Measurements</t>
        </is>
      </c>
    </row>
    <row r="4">
      <c r="A4" s="3" t="inlineStr">
        <is>
          <t>Schedule of Company's assets and liabilities measured at fair value on recurring basis</t>
        </is>
      </c>
      <c r="B4" s="3" t="inlineStr">
        <is>
          <t>Assets:
Level
March 31, 2021
Cash and marketable securities held in Trust Account
1
$
345,052,237
Liabilities:
Warrant Liability – Public Warrants
1
$
9,867,000
Warrant Liability – Private Placement Warrants
3
$
140,400</t>
        </is>
      </c>
    </row>
    <row r="5">
      <c r="A5" s="3" t="inlineStr">
        <is>
          <t>Schedule of key inputs for fair value</t>
        </is>
      </c>
      <c r="B5" s="3" t="inlineStr">
        <is>
          <t>January 11, 2021
Initial Measurement
Private
Input
Public
Placement
Risk-free interest rate
1.58
%
1.58
%
Expected term
6.08
years
1.08
years
Dividend yield
—
0
%
Expected volatility
35
%
35
%
Exercise price
$
11.50
$
11.50
Fair value of warrants
$
1.63
$
1.31
Private
Input
Placement
Risk-free interest rate
1.58
%
Expected term
0.87
years
Dividend yield
0
%
Expected volatility
37.5
%
Exercise price
$
11.50
Fair value of Warrants
$
0.78</t>
        </is>
      </c>
    </row>
    <row r="6">
      <c r="A6" s="3" t="inlineStr">
        <is>
          <t>Schedule of changes in the fair value of warrant liabilities</t>
        </is>
      </c>
      <c r="B6" s="3" t="inlineStr">
        <is>
          <t xml:space="preserve"> 
Public
Private Placement
Warrant Liabilities
Initial measurement of fair value on January 11, 2021
$
11,247,000
$
235,800
$
11,482,800
Change in valuation inputs or other assumptions
(1,380,000)
(95,400)
(1,475,400)
Fair value as of March 31, 2021
$
9,867,000
$
140,400
$
10,007,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5" t="inlineStr">
        <is>
          <t>Current assets:</t>
        </is>
      </c>
    </row>
    <row r="3">
      <c r="A3" s="3" t="inlineStr">
        <is>
          <t>Cash</t>
        </is>
      </c>
      <c r="B3" s="6" t="n">
        <v>1001691</v>
      </c>
      <c r="C3" s="6" t="n">
        <v>12564</v>
      </c>
    </row>
    <row r="4">
      <c r="A4" s="3" t="inlineStr">
        <is>
          <t>Prepaid Insurance</t>
        </is>
      </c>
      <c r="B4" s="4" t="n">
        <v>209399</v>
      </c>
    </row>
    <row r="5">
      <c r="A5" s="3" t="inlineStr">
        <is>
          <t>Total current assets</t>
        </is>
      </c>
      <c r="B5" s="4" t="n">
        <v>1211090</v>
      </c>
      <c r="C5" s="4" t="n">
        <v>12564</v>
      </c>
    </row>
    <row r="6">
      <c r="A6" s="5" t="inlineStr">
        <is>
          <t>Non-current assets</t>
        </is>
      </c>
    </row>
    <row r="7">
      <c r="A7" s="3" t="inlineStr">
        <is>
          <t>Prepaid insurance</t>
        </is>
      </c>
      <c r="B7" s="4" t="n">
        <v>250000</v>
      </c>
    </row>
    <row r="8">
      <c r="A8" s="3" t="inlineStr">
        <is>
          <t>Deferred offering costs associated with initial public offering</t>
        </is>
      </c>
      <c r="C8" s="4" t="n">
        <v>436890</v>
      </c>
    </row>
    <row r="9">
      <c r="A9" s="3" t="inlineStr">
        <is>
          <t>Cash held in trust account</t>
        </is>
      </c>
      <c r="B9" s="4" t="n">
        <v>345052237</v>
      </c>
    </row>
    <row r="10">
      <c r="A10" s="3" t="inlineStr">
        <is>
          <t>Total assets</t>
        </is>
      </c>
      <c r="B10" s="4" t="n">
        <v>346513327</v>
      </c>
      <c r="C10" s="4" t="n">
        <v>449454</v>
      </c>
    </row>
    <row r="11">
      <c r="A11" s="5" t="inlineStr">
        <is>
          <t>Current liabilities:</t>
        </is>
      </c>
    </row>
    <row r="12">
      <c r="A12" s="3" t="inlineStr">
        <is>
          <t>Accounts payable</t>
        </is>
      </c>
      <c r="B12" s="4" t="n">
        <v>18614</v>
      </c>
      <c r="C12" s="4" t="n">
        <v>10500</v>
      </c>
    </row>
    <row r="13">
      <c r="A13" s="3" t="inlineStr">
        <is>
          <t>Accrued expenses</t>
        </is>
      </c>
      <c r="B13" s="4" t="n">
        <v>141502</v>
      </c>
      <c r="C13" s="4" t="n">
        <v>332756</v>
      </c>
    </row>
    <row r="14">
      <c r="A14" s="3" t="inlineStr">
        <is>
          <t>Note payable-related party</t>
        </is>
      </c>
      <c r="C14" s="4" t="n">
        <v>83000</v>
      </c>
    </row>
    <row r="15">
      <c r="A15" s="3" t="inlineStr">
        <is>
          <t>Total current liabilities</t>
        </is>
      </c>
      <c r="B15" s="4" t="n">
        <v>160116</v>
      </c>
      <c r="C15" s="4" t="n">
        <v>426256</v>
      </c>
    </row>
    <row r="16">
      <c r="A16" s="3" t="inlineStr">
        <is>
          <t>Warrant liabilities</t>
        </is>
      </c>
      <c r="B16" s="4" t="n">
        <v>10007400</v>
      </c>
    </row>
    <row r="17">
      <c r="A17" s="3" t="inlineStr">
        <is>
          <t>Deferred underwriting fee payable</t>
        </is>
      </c>
      <c r="B17" s="4" t="n">
        <v>12075000</v>
      </c>
    </row>
    <row r="18">
      <c r="A18" s="3" t="inlineStr">
        <is>
          <t>Total liabilities</t>
        </is>
      </c>
      <c r="B18" s="4" t="n">
        <v>22242516</v>
      </c>
      <c r="C18" s="4" t="n">
        <v>426256</v>
      </c>
    </row>
    <row r="19">
      <c r="A19" s="3" t="inlineStr">
        <is>
          <t>Commitments</t>
        </is>
      </c>
      <c r="B19" s="3" t="inlineStr">
        <is>
          <t xml:space="preserve"> </t>
        </is>
      </c>
      <c r="C19" s="3" t="inlineStr">
        <is>
          <t xml:space="preserve"> </t>
        </is>
      </c>
    </row>
    <row r="20">
      <c r="A20" s="5" t="inlineStr">
        <is>
          <t>Shareholders' equity:</t>
        </is>
      </c>
    </row>
    <row r="21">
      <c r="A21" s="3" t="inlineStr">
        <is>
          <t>Preferred stock, $0.0001 par value; 1,000,000 shares authorized; none issued and outstanding</t>
        </is>
      </c>
      <c r="B21" s="3" t="inlineStr">
        <is>
          <t xml:space="preserve"> </t>
        </is>
      </c>
      <c r="C21" s="3" t="inlineStr">
        <is>
          <t xml:space="preserve"> </t>
        </is>
      </c>
    </row>
    <row r="22">
      <c r="A22" s="3" t="inlineStr">
        <is>
          <t>Additional paid-in capital</t>
        </is>
      </c>
      <c r="B22" s="4" t="n">
        <v>4319386</v>
      </c>
      <c r="C22" s="4" t="n">
        <v>24137</v>
      </c>
    </row>
    <row r="23">
      <c r="A23" s="3" t="inlineStr">
        <is>
          <t>Accumulated deficit</t>
        </is>
      </c>
      <c r="B23" s="4" t="n">
        <v>679415</v>
      </c>
      <c r="C23" s="4" t="n">
        <v>-1802</v>
      </c>
    </row>
    <row r="24">
      <c r="A24" s="3" t="inlineStr">
        <is>
          <t>Total shareholders' equity</t>
        </is>
      </c>
      <c r="B24" s="4" t="n">
        <v>5000011</v>
      </c>
      <c r="C24" s="4" t="n">
        <v>23198</v>
      </c>
    </row>
    <row r="25">
      <c r="A25" s="3" t="inlineStr">
        <is>
          <t>Total liabilities and shareholders' equity</t>
        </is>
      </c>
      <c r="B25" s="4" t="n">
        <v>346513327</v>
      </c>
      <c r="C25" s="4" t="n">
        <v>449454</v>
      </c>
    </row>
    <row r="26">
      <c r="A26" s="3" t="inlineStr">
        <is>
          <t>Class A common stock</t>
        </is>
      </c>
    </row>
    <row r="27">
      <c r="A27" s="5" t="inlineStr">
        <is>
          <t>Current liabilities:</t>
        </is>
      </c>
    </row>
    <row r="28">
      <c r="A28" s="3" t="inlineStr">
        <is>
          <t>Class A common stock subject to possible redemption 31,927,080 shares at redemption value at $10 per share</t>
        </is>
      </c>
      <c r="B28" s="4" t="n">
        <v>319270800</v>
      </c>
    </row>
    <row r="29">
      <c r="A29" s="5" t="inlineStr">
        <is>
          <t>Shareholders' equity:</t>
        </is>
      </c>
    </row>
    <row r="30">
      <c r="A30" s="3" t="inlineStr">
        <is>
          <t>Common stock, shares issued and outstanding</t>
        </is>
      </c>
      <c r="B30" s="4" t="n">
        <v>347</v>
      </c>
    </row>
    <row r="31">
      <c r="A31" s="3" t="inlineStr">
        <is>
          <t>Class B common stock</t>
        </is>
      </c>
    </row>
    <row r="32">
      <c r="A32" s="5" t="inlineStr">
        <is>
          <t>Shareholders' equity:</t>
        </is>
      </c>
    </row>
    <row r="33">
      <c r="A33" s="3" t="inlineStr">
        <is>
          <t>Common stock, shares issued and outstanding</t>
        </is>
      </c>
      <c r="B33" s="6" t="n">
        <v>863</v>
      </c>
      <c r="C33"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s>
  <sheetData>
    <row r="1">
      <c r="A1" s="1" t="inlineStr">
        <is>
          <t>Description of Organization and Business Operations (Details)</t>
        </is>
      </c>
      <c r="B1" s="2" t="inlineStr">
        <is>
          <t>Jan. 11, 2021USD ($)$ / sharesshares</t>
        </is>
      </c>
      <c r="C1" s="2" t="inlineStr">
        <is>
          <t>Jan. 06, 2021USD ($)</t>
        </is>
      </c>
      <c r="D1" s="2" t="inlineStr">
        <is>
          <t>Mar. 31, 2021USD ($)item$ / sharesshares</t>
        </is>
      </c>
    </row>
    <row r="2">
      <c r="A2" s="5" t="inlineStr">
        <is>
          <t>Description of Organization and Business Operations</t>
        </is>
      </c>
    </row>
    <row r="3">
      <c r="A3" s="3" t="inlineStr">
        <is>
          <t>Transaction costs</t>
        </is>
      </c>
      <c r="C3" s="6" t="n">
        <v>19586126</v>
      </c>
    </row>
    <row r="4">
      <c r="A4" s="3" t="inlineStr">
        <is>
          <t>Cash underwriting fees</t>
        </is>
      </c>
      <c r="C4" s="4" t="n">
        <v>6900000</v>
      </c>
    </row>
    <row r="5">
      <c r="A5" s="3" t="inlineStr">
        <is>
          <t>Deferred underwriting fees</t>
        </is>
      </c>
      <c r="C5" s="4" t="n">
        <v>12075000</v>
      </c>
    </row>
    <row r="6">
      <c r="A6" s="3" t="inlineStr">
        <is>
          <t>Other offering costs</t>
        </is>
      </c>
      <c r="C6" s="4" t="n">
        <v>611126</v>
      </c>
    </row>
    <row r="7">
      <c r="A7" s="3" t="inlineStr">
        <is>
          <t>Cash held outside trust account</t>
        </is>
      </c>
      <c r="C7" s="6" t="n">
        <v>2075000</v>
      </c>
    </row>
    <row r="8">
      <c r="A8" s="3" t="inlineStr">
        <is>
          <t>Assets placed in trust account (in dollars per unit) | $ / shares</t>
        </is>
      </c>
      <c r="B8" s="6" t="n">
        <v>10</v>
      </c>
    </row>
    <row r="9">
      <c r="A9" s="3" t="inlineStr">
        <is>
          <t>Assets held in trust, Maximum limit for withdrawal</t>
        </is>
      </c>
      <c r="B9" s="6" t="n">
        <v>250000</v>
      </c>
    </row>
    <row r="10">
      <c r="A10" s="3" t="inlineStr">
        <is>
          <t>Minimum number of target businesses for Initial Business Combination | item</t>
        </is>
      </c>
      <c r="D10" s="4" t="n">
        <v>1</v>
      </c>
    </row>
    <row r="11">
      <c r="A11" s="3" t="inlineStr">
        <is>
          <t>Initial Business Combination, fair value minimum percent of assets held in trust</t>
        </is>
      </c>
      <c r="D11" s="3" t="inlineStr">
        <is>
          <t>80.00%</t>
        </is>
      </c>
    </row>
    <row r="12">
      <c r="A12" s="3" t="inlineStr">
        <is>
          <t>Percentage of minimum ownership required to complete business combination</t>
        </is>
      </c>
      <c r="D12" s="3" t="inlineStr">
        <is>
          <t>50.00%</t>
        </is>
      </c>
    </row>
    <row r="13">
      <c r="A13" s="3" t="inlineStr">
        <is>
          <t>Common stock, par value (in dollars per share) | $ / shares</t>
        </is>
      </c>
      <c r="D13" s="7" t="n">
        <v>0.0001</v>
      </c>
    </row>
    <row r="14">
      <c r="A14" s="3" t="inlineStr">
        <is>
          <t>Redemption price (in dollar per share) | $ / shares</t>
        </is>
      </c>
      <c r="D14" s="6" t="n">
        <v>10</v>
      </c>
    </row>
    <row r="15">
      <c r="A15" s="3" t="inlineStr">
        <is>
          <t>Minimum net tangible assets to complete business combination</t>
        </is>
      </c>
      <c r="D15" s="6" t="n">
        <v>5000001</v>
      </c>
    </row>
    <row r="16">
      <c r="A16" s="3" t="inlineStr">
        <is>
          <t>Restriction on redemption of common stock sold (as a percent)</t>
        </is>
      </c>
      <c r="D16" s="3" t="inlineStr">
        <is>
          <t>15.00%</t>
        </is>
      </c>
    </row>
    <row r="17">
      <c r="A17" s="3" t="inlineStr">
        <is>
          <t>Redemption obligation of shares upon non completion of business combination (as a percent)</t>
        </is>
      </c>
      <c r="D17" s="3" t="inlineStr">
        <is>
          <t>100.00%</t>
        </is>
      </c>
    </row>
    <row r="18">
      <c r="A18" s="3" t="inlineStr">
        <is>
          <t>Maximum period for completion of business combination</t>
        </is>
      </c>
      <c r="D18" s="3" t="inlineStr">
        <is>
          <t>24 months</t>
        </is>
      </c>
    </row>
    <row r="19">
      <c r="A19" s="3" t="inlineStr">
        <is>
          <t>Uncompleted business combination, wind-up period</t>
        </is>
      </c>
      <c r="D19" s="3" t="inlineStr">
        <is>
          <t>27 months</t>
        </is>
      </c>
    </row>
    <row r="20">
      <c r="A20" s="3" t="inlineStr">
        <is>
          <t>Minimum days for reasonably possible period</t>
        </is>
      </c>
      <c r="D20" s="3" t="inlineStr">
        <is>
          <t>10 days</t>
        </is>
      </c>
    </row>
    <row r="21">
      <c r="A21" s="3" t="inlineStr">
        <is>
          <t>Maximum reduction in interest to pay dissolution expenses</t>
        </is>
      </c>
      <c r="D21" s="6" t="n">
        <v>100000</v>
      </c>
    </row>
    <row r="22">
      <c r="A22" s="3" t="inlineStr">
        <is>
          <t>Minimum unit price held in trust account | $ / shares</t>
        </is>
      </c>
      <c r="D22" s="6" t="n">
        <v>10</v>
      </c>
    </row>
    <row r="23">
      <c r="A23" s="3" t="inlineStr">
        <is>
          <t>Warrants</t>
        </is>
      </c>
    </row>
    <row r="24">
      <c r="A24" s="5" t="inlineStr">
        <is>
          <t>Description of Organization and Business Operations</t>
        </is>
      </c>
    </row>
    <row r="25">
      <c r="A25" s="3" t="inlineStr">
        <is>
          <t>Transaction costs</t>
        </is>
      </c>
      <c r="B25" s="6" t="n">
        <v>632223</v>
      </c>
      <c r="D25" s="6" t="n">
        <v>635321</v>
      </c>
    </row>
    <row r="26">
      <c r="A26" s="3" t="inlineStr">
        <is>
          <t>Adjustments to additional paid in capital</t>
        </is>
      </c>
      <c r="D26" s="6" t="n">
        <v>18950805</v>
      </c>
    </row>
    <row r="27">
      <c r="A27" s="3" t="inlineStr">
        <is>
          <t>Sponsor</t>
        </is>
      </c>
    </row>
    <row r="28">
      <c r="A28" s="5" t="inlineStr">
        <is>
          <t>Description of Organization and Business Operations</t>
        </is>
      </c>
    </row>
    <row r="29">
      <c r="A29" s="3" t="inlineStr">
        <is>
          <t>Units issued | shares</t>
        </is>
      </c>
      <c r="D29" s="4" t="n">
        <v>1499950</v>
      </c>
    </row>
    <row r="30">
      <c r="A30" s="3" t="inlineStr">
        <is>
          <t>IPO</t>
        </is>
      </c>
    </row>
    <row r="31">
      <c r="A31" s="5" t="inlineStr">
        <is>
          <t>Description of Organization and Business Operations</t>
        </is>
      </c>
    </row>
    <row r="32">
      <c r="A32" s="3" t="inlineStr">
        <is>
          <t>Units issued | shares</t>
        </is>
      </c>
      <c r="B32" s="4" t="n">
        <v>34500000</v>
      </c>
    </row>
    <row r="33">
      <c r="A33" s="3" t="inlineStr">
        <is>
          <t>Gross proceeds</t>
        </is>
      </c>
      <c r="B33" s="6" t="n">
        <v>345000000</v>
      </c>
    </row>
    <row r="34">
      <c r="A34" s="3" t="inlineStr">
        <is>
          <t>Unit price (in dollars per unit) | $ / shares</t>
        </is>
      </c>
      <c r="B34" s="6" t="n">
        <v>10</v>
      </c>
    </row>
    <row r="35">
      <c r="A35" s="3" t="inlineStr">
        <is>
          <t>Cash and cash equivalents held in Trust Account</t>
        </is>
      </c>
      <c r="B35" s="6" t="n">
        <v>345000000</v>
      </c>
    </row>
    <row r="36">
      <c r="A36" s="3" t="inlineStr">
        <is>
          <t>Share price (in dollars per share) | $ / shares</t>
        </is>
      </c>
      <c r="B36" s="6" t="n">
        <v>10</v>
      </c>
    </row>
    <row r="37">
      <c r="A37" s="3" t="inlineStr">
        <is>
          <t>Over-allotment option</t>
        </is>
      </c>
    </row>
    <row r="38">
      <c r="A38" s="5" t="inlineStr">
        <is>
          <t>Description of Organization and Business Operations</t>
        </is>
      </c>
    </row>
    <row r="39">
      <c r="A39" s="3" t="inlineStr">
        <is>
          <t>Units issued | shares</t>
        </is>
      </c>
      <c r="B39" s="4" t="n">
        <v>4500000</v>
      </c>
    </row>
    <row r="40">
      <c r="A40" s="3" t="inlineStr">
        <is>
          <t>Unit price (in dollars per unit) | $ / shares</t>
        </is>
      </c>
      <c r="B40" s="6" t="n">
        <v>10</v>
      </c>
    </row>
    <row r="41">
      <c r="A41" s="3" t="inlineStr">
        <is>
          <t>Over-allotment option | Sponsor</t>
        </is>
      </c>
    </row>
    <row r="42">
      <c r="A42" s="5" t="inlineStr">
        <is>
          <t>Description of Organization and Business Operations</t>
        </is>
      </c>
    </row>
    <row r="43">
      <c r="A43" s="3" t="inlineStr">
        <is>
          <t>Gross proceeds</t>
        </is>
      </c>
      <c r="B43" s="6" t="n">
        <v>9000000</v>
      </c>
    </row>
    <row r="44">
      <c r="A44" s="3" t="inlineStr">
        <is>
          <t>Private Placement Units</t>
        </is>
      </c>
    </row>
    <row r="45">
      <c r="A45" s="5" t="inlineStr">
        <is>
          <t>Description of Organization and Business Operations</t>
        </is>
      </c>
    </row>
    <row r="46">
      <c r="A46" s="3" t="inlineStr">
        <is>
          <t>Units issued | shares</t>
        </is>
      </c>
      <c r="D46" s="4" t="n">
        <v>900000</v>
      </c>
    </row>
    <row r="47">
      <c r="A47" s="3" t="inlineStr">
        <is>
          <t>Unit price (in dollars per unit) | $ / shares</t>
        </is>
      </c>
      <c r="D47" s="6" t="n">
        <v>10</v>
      </c>
    </row>
    <row r="48">
      <c r="A48" s="3" t="inlineStr">
        <is>
          <t>Private Placement Units | Sponsor</t>
        </is>
      </c>
    </row>
    <row r="49">
      <c r="A49" s="5" t="inlineStr">
        <is>
          <t>Description of Organization and Business Operations</t>
        </is>
      </c>
    </row>
    <row r="50">
      <c r="A50" s="3" t="inlineStr">
        <is>
          <t>Units issued | shares</t>
        </is>
      </c>
      <c r="B50" s="4" t="n">
        <v>900000</v>
      </c>
    </row>
    <row r="51">
      <c r="A51" s="3" t="inlineStr">
        <is>
          <t>Unit price (in dollars per unit) | $ / shares</t>
        </is>
      </c>
      <c r="B51"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Details)</t>
        </is>
      </c>
      <c r="B1" s="2" t="inlineStr">
        <is>
          <t>Mar. 31, 2021USD ($)</t>
        </is>
      </c>
    </row>
    <row r="2">
      <c r="A2" s="5" t="inlineStr">
        <is>
          <t>Concentration of Credit Risk</t>
        </is>
      </c>
    </row>
    <row r="3">
      <c r="A3" s="3" t="inlineStr">
        <is>
          <t>Federal Depository Insurance Coverage amount</t>
        </is>
      </c>
      <c r="B3" s="6"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Mar. 31, 2021USD ($)</t>
        </is>
      </c>
    </row>
    <row r="2">
      <c r="A2" s="5" t="inlineStr">
        <is>
          <t>Income Taxes</t>
        </is>
      </c>
    </row>
    <row r="3">
      <c r="A3" s="3" t="inlineStr">
        <is>
          <t>Unrecognized tax benefits</t>
        </is>
      </c>
      <c r="B3" s="6" t="n">
        <v>0</v>
      </c>
    </row>
    <row r="4">
      <c r="A4" s="3" t="inlineStr">
        <is>
          <t>Unrecognized tax benefits interest and penalties accrued</t>
        </is>
      </c>
      <c r="B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Ordinary Share (Details) - USD ($)</t>
        </is>
      </c>
      <c r="B1" s="2" t="inlineStr">
        <is>
          <t>3 Months Ended</t>
        </is>
      </c>
    </row>
    <row r="2">
      <c r="B2" s="2" t="inlineStr">
        <is>
          <t>Mar. 31, 2021</t>
        </is>
      </c>
      <c r="C2" s="2" t="inlineStr">
        <is>
          <t>Jan. 11, 2021</t>
        </is>
      </c>
    </row>
    <row r="3">
      <c r="A3" s="5" t="inlineStr">
        <is>
          <t>Antidilutive Securities Excluded from Computation of Earnings Per Share [Line Items]</t>
        </is>
      </c>
    </row>
    <row r="4">
      <c r="A4" s="3" t="inlineStr">
        <is>
          <t>Net (loss) income</t>
        </is>
      </c>
      <c r="B4" s="6" t="n">
        <v>681217</v>
      </c>
    </row>
    <row r="5">
      <c r="A5" s="3" t="inlineStr">
        <is>
          <t>Less: Income allocable to Redeemable Class A Ordinary Shares</t>
        </is>
      </c>
      <c r="B5" s="4" t="n">
        <v>-9919237</v>
      </c>
    </row>
    <row r="6">
      <c r="A6" s="3" t="inlineStr">
        <is>
          <t>Adjusted net loss attributable to Class A and Class B common stock</t>
        </is>
      </c>
      <c r="B6" s="4" t="n">
        <v>-9238020</v>
      </c>
    </row>
    <row r="7">
      <c r="A7" s="3" t="inlineStr">
        <is>
          <t>Warrant liability</t>
        </is>
      </c>
      <c r="C7" s="6" t="n">
        <v>11482800</v>
      </c>
    </row>
    <row r="8">
      <c r="A8" s="3" t="inlineStr">
        <is>
          <t>Public Warrants</t>
        </is>
      </c>
    </row>
    <row r="9">
      <c r="A9" s="5" t="inlineStr">
        <is>
          <t>Antidilutive Securities Excluded from Computation of Earnings Per Share [Line Items]</t>
        </is>
      </c>
    </row>
    <row r="10">
      <c r="A10" s="3" t="inlineStr">
        <is>
          <t>Warrant liability</t>
        </is>
      </c>
      <c r="B10" s="6" t="n">
        <v>9867000</v>
      </c>
    </row>
    <row r="11">
      <c r="A11" s="3" t="inlineStr">
        <is>
          <t>Class A common stock subject to redemption</t>
        </is>
      </c>
    </row>
    <row r="12">
      <c r="A12" s="5" t="inlineStr">
        <is>
          <t>Antidilutive Securities Excluded from Computation of Earnings Per Share [Line Items]</t>
        </is>
      </c>
    </row>
    <row r="13">
      <c r="A13" s="3" t="inlineStr">
        <is>
          <t>Basic and diluted net income per share (in dollars per share)</t>
        </is>
      </c>
      <c r="B13" s="8" t="n">
        <v>0.29</v>
      </c>
    </row>
    <row r="14">
      <c r="A14" s="3" t="inlineStr">
        <is>
          <t>Weighted average shares outstanding</t>
        </is>
      </c>
      <c r="B14" s="4" t="n">
        <v>34500000</v>
      </c>
    </row>
    <row r="15">
      <c r="A15" s="3" t="inlineStr">
        <is>
          <t>Class A and Class B common stock not subject to redemption</t>
        </is>
      </c>
    </row>
    <row r="16">
      <c r="A16" s="5" t="inlineStr">
        <is>
          <t>Antidilutive Securities Excluded from Computation of Earnings Per Share [Line Items]</t>
        </is>
      </c>
    </row>
    <row r="17">
      <c r="A17" s="3" t="inlineStr">
        <is>
          <t>Basic and diluted net income per share (in dollars per share)</t>
        </is>
      </c>
      <c r="B17" s="8" t="n">
        <v>-0.99</v>
      </c>
    </row>
    <row r="18">
      <c r="A18" s="3" t="inlineStr">
        <is>
          <t>Weighted average shares outstanding</t>
        </is>
      </c>
      <c r="B18" s="4" t="n">
        <v>9300000</v>
      </c>
    </row>
    <row r="19">
      <c r="A19" s="3" t="inlineStr">
        <is>
          <t>Class A common stock</t>
        </is>
      </c>
    </row>
    <row r="20">
      <c r="A20" s="5" t="inlineStr">
        <is>
          <t>Antidilutive Securities Excluded from Computation of Earnings Per Share [Line Items]</t>
        </is>
      </c>
    </row>
    <row r="21">
      <c r="A21" s="3" t="inlineStr">
        <is>
          <t>Number or shares in which warrants are exercisable</t>
        </is>
      </c>
      <c r="B21" s="4" t="n">
        <v>708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0" customWidth="1" min="2" max="2"/>
    <col width="35" customWidth="1" min="3" max="3"/>
  </cols>
  <sheetData>
    <row r="1">
      <c r="A1" s="1" t="inlineStr">
        <is>
          <t>Public Offering (Details)</t>
        </is>
      </c>
      <c r="B1" s="2" t="inlineStr">
        <is>
          <t>Jan. 11, 2021$ / sharesshares</t>
        </is>
      </c>
      <c r="C1" s="2" t="inlineStr">
        <is>
          <t>Mar. 31, 2021Ditem$ / sharesshares</t>
        </is>
      </c>
    </row>
    <row r="2">
      <c r="A2" s="5" t="inlineStr">
        <is>
          <t>Initial Public Offering</t>
        </is>
      </c>
    </row>
    <row r="3">
      <c r="A3" s="3" t="inlineStr">
        <is>
          <t>Threshold issue price per share</t>
        </is>
      </c>
      <c r="C3" s="8" t="n">
        <v>9.199999999999999</v>
      </c>
    </row>
    <row r="4">
      <c r="A4" s="3" t="inlineStr">
        <is>
          <t>Percentage of gross proceeds on total equity proceeds</t>
        </is>
      </c>
      <c r="C4" s="3" t="inlineStr">
        <is>
          <t>60.00%</t>
        </is>
      </c>
    </row>
    <row r="5">
      <c r="A5" s="3" t="inlineStr">
        <is>
          <t>Threshold trading days determining volume weighted average price</t>
        </is>
      </c>
      <c r="C5" s="3" t="inlineStr">
        <is>
          <t>20 days</t>
        </is>
      </c>
    </row>
    <row r="6">
      <c r="A6" s="3" t="inlineStr">
        <is>
          <t>Adjustment of exercise price of warrants based on market value and newly issued price (as a percent)</t>
        </is>
      </c>
      <c r="C6" s="3" t="inlineStr">
        <is>
          <t>115.00%</t>
        </is>
      </c>
    </row>
    <row r="7">
      <c r="A7" s="3" t="inlineStr">
        <is>
          <t>Stock price trigger for redemption of public warrants price 1 (in dollars per share)</t>
        </is>
      </c>
      <c r="C7" s="6" t="n">
        <v>10</v>
      </c>
    </row>
    <row r="8">
      <c r="A8" s="3" t="inlineStr">
        <is>
          <t>Stock price trigger for redemption of public warrants (in dollars per share)</t>
        </is>
      </c>
      <c r="C8" s="6" t="n">
        <v>18</v>
      </c>
    </row>
    <row r="9">
      <c r="A9" s="3" t="inlineStr">
        <is>
          <t>Adjustment of redemption price of stock based on market value and newly issued price 1 (as a percent)</t>
        </is>
      </c>
      <c r="C9" s="3" t="inlineStr">
        <is>
          <t>100.00%</t>
        </is>
      </c>
    </row>
    <row r="10">
      <c r="A10" s="3" t="inlineStr">
        <is>
          <t>Adjustment of redemption price of stock based on market value and newly issued price 2 (as a percent)</t>
        </is>
      </c>
      <c r="C10" s="3" t="inlineStr">
        <is>
          <t>180.00%</t>
        </is>
      </c>
    </row>
    <row r="11">
      <c r="A11" s="3" t="inlineStr">
        <is>
          <t>Sponsor</t>
        </is>
      </c>
    </row>
    <row r="12">
      <c r="A12" s="5" t="inlineStr">
        <is>
          <t>Initial Public Offering</t>
        </is>
      </c>
    </row>
    <row r="13">
      <c r="A13" s="3" t="inlineStr">
        <is>
          <t>Units issued | shares</t>
        </is>
      </c>
      <c r="C13" s="4" t="n">
        <v>1499950</v>
      </c>
    </row>
    <row r="14">
      <c r="A14" s="3" t="inlineStr">
        <is>
          <t>Redemption of Warrants When the Price per Share of Class A Common Stock Equals or Exceeds $18.00</t>
        </is>
      </c>
    </row>
    <row r="15">
      <c r="A15" s="5" t="inlineStr">
        <is>
          <t>Initial Public Offering</t>
        </is>
      </c>
    </row>
    <row r="16">
      <c r="A16" s="3" t="inlineStr">
        <is>
          <t>Redemption price per warrant</t>
        </is>
      </c>
      <c r="C16" s="8" t="n">
        <v>0.01</v>
      </c>
    </row>
    <row r="17">
      <c r="A17" s="3" t="inlineStr">
        <is>
          <t>Minimum period of notice of redemption</t>
        </is>
      </c>
      <c r="C17" s="3" t="inlineStr">
        <is>
          <t>30 days</t>
        </is>
      </c>
    </row>
    <row r="18">
      <c r="A18" s="3" t="inlineStr">
        <is>
          <t>Closing price of the ordinary shares</t>
        </is>
      </c>
      <c r="C18" s="6" t="n">
        <v>18</v>
      </c>
    </row>
    <row r="19">
      <c r="A19" s="3" t="inlineStr">
        <is>
          <t>Trading days for warrant redemption | D</t>
        </is>
      </c>
      <c r="C19" s="4" t="n">
        <v>20</v>
      </c>
    </row>
    <row r="20">
      <c r="A20" s="3" t="inlineStr">
        <is>
          <t>Trading consecutive days for warrant redemption | D</t>
        </is>
      </c>
      <c r="C20" s="4" t="n">
        <v>30</v>
      </c>
    </row>
    <row r="21">
      <c r="A21" s="3" t="inlineStr">
        <is>
          <t>Redemption of Warrants When the Price per Share of Class A Common Stock Equals or Exceeds $10.00</t>
        </is>
      </c>
    </row>
    <row r="22">
      <c r="A22" s="5" t="inlineStr">
        <is>
          <t>Initial Public Offering</t>
        </is>
      </c>
    </row>
    <row r="23">
      <c r="A23" s="3" t="inlineStr">
        <is>
          <t>Minimum period of notice of redemption</t>
        </is>
      </c>
      <c r="C23" s="3" t="inlineStr">
        <is>
          <t>30 days</t>
        </is>
      </c>
    </row>
    <row r="24">
      <c r="A24" s="3" t="inlineStr">
        <is>
          <t>Closing price of the ordinary shares</t>
        </is>
      </c>
      <c r="C24" s="6" t="n">
        <v>10</v>
      </c>
    </row>
    <row r="25">
      <c r="A25" s="3" t="inlineStr">
        <is>
          <t>Trading days for warrant redemption | D</t>
        </is>
      </c>
      <c r="C25" s="4" t="n">
        <v>30</v>
      </c>
    </row>
    <row r="26">
      <c r="A26" s="3" t="inlineStr">
        <is>
          <t>Threshold issue price per share</t>
        </is>
      </c>
      <c r="C26" s="8" t="n">
        <v>0.1</v>
      </c>
    </row>
    <row r="27">
      <c r="A27" s="3" t="inlineStr">
        <is>
          <t>Common stock</t>
        </is>
      </c>
    </row>
    <row r="28">
      <c r="A28" s="5" t="inlineStr">
        <is>
          <t>Initial Public Offering</t>
        </is>
      </c>
    </row>
    <row r="29">
      <c r="A29" s="3" t="inlineStr">
        <is>
          <t>Threshold issue price per share</t>
        </is>
      </c>
      <c r="C29" s="8" t="n">
        <v>9.199999999999999</v>
      </c>
    </row>
    <row r="30">
      <c r="A30" s="3" t="inlineStr">
        <is>
          <t>Public warrant</t>
        </is>
      </c>
    </row>
    <row r="31">
      <c r="A31" s="5" t="inlineStr">
        <is>
          <t>Initial Public Offering</t>
        </is>
      </c>
    </row>
    <row r="32">
      <c r="A32" s="3" t="inlineStr">
        <is>
          <t>Number of warrants exercisable for cash | item</t>
        </is>
      </c>
      <c r="C32" s="4" t="n">
        <v>0</v>
      </c>
    </row>
    <row r="33">
      <c r="A33" s="3" t="inlineStr">
        <is>
          <t>Period allowed after closing of Business Combination for cashless exercise</t>
        </is>
      </c>
      <c r="C33" s="3" t="inlineStr">
        <is>
          <t>90 days</t>
        </is>
      </c>
    </row>
    <row r="34">
      <c r="A34" s="3" t="inlineStr">
        <is>
          <t>Public warrant | Anchor investor</t>
        </is>
      </c>
    </row>
    <row r="35">
      <c r="A35" s="5" t="inlineStr">
        <is>
          <t>Initial Public Offering</t>
        </is>
      </c>
    </row>
    <row r="36">
      <c r="A36" s="3" t="inlineStr">
        <is>
          <t>Units issued | shares</t>
        </is>
      </c>
      <c r="B36" s="4" t="n">
        <v>6000000</v>
      </c>
    </row>
    <row r="37">
      <c r="A37" s="3" t="inlineStr">
        <is>
          <t>Private warrant | Common stock</t>
        </is>
      </c>
    </row>
    <row r="38">
      <c r="A38" s="5" t="inlineStr">
        <is>
          <t>Initial Public Offering</t>
        </is>
      </c>
    </row>
    <row r="39">
      <c r="A39" s="3" t="inlineStr">
        <is>
          <t>Number of redeemable warrants included in each unit | shares</t>
        </is>
      </c>
      <c r="C39" s="4" t="n">
        <v>1</v>
      </c>
    </row>
    <row r="40">
      <c r="A40" s="3" t="inlineStr">
        <is>
          <t>Number of days of restriction for transferring, assigning or sale of warrants</t>
        </is>
      </c>
      <c r="C40" s="3" t="inlineStr">
        <is>
          <t>30 days</t>
        </is>
      </c>
    </row>
    <row r="41">
      <c r="A41" s="3" t="inlineStr">
        <is>
          <t>IPO</t>
        </is>
      </c>
    </row>
    <row r="42">
      <c r="A42" s="5" t="inlineStr">
        <is>
          <t>Initial Public Offering</t>
        </is>
      </c>
    </row>
    <row r="43">
      <c r="A43" s="3" t="inlineStr">
        <is>
          <t>Units issued | shares</t>
        </is>
      </c>
      <c r="B43" s="4" t="n">
        <v>34500000</v>
      </c>
    </row>
    <row r="44">
      <c r="A44" s="3" t="inlineStr">
        <is>
          <t>Unit price (in dollars per unit)</t>
        </is>
      </c>
      <c r="B44" s="6" t="n">
        <v>10</v>
      </c>
    </row>
    <row r="45">
      <c r="A45" s="3" t="inlineStr">
        <is>
          <t>Number of days after the completion of the initial Business Combination that the warrants are exercisable</t>
        </is>
      </c>
      <c r="C45" s="3" t="inlineStr">
        <is>
          <t>30 days</t>
        </is>
      </c>
    </row>
    <row r="46">
      <c r="A46" s="3" t="inlineStr">
        <is>
          <t>Period after the closing of the initial public offering that the warrants are exercisable</t>
        </is>
      </c>
      <c r="C46" s="3" t="inlineStr">
        <is>
          <t>12 months</t>
        </is>
      </c>
    </row>
    <row r="47">
      <c r="A47" s="3" t="inlineStr">
        <is>
          <t>IPO | Common stock</t>
        </is>
      </c>
    </row>
    <row r="48">
      <c r="A48" s="5" t="inlineStr">
        <is>
          <t>Initial Public Offering</t>
        </is>
      </c>
    </row>
    <row r="49">
      <c r="A49" s="3" t="inlineStr">
        <is>
          <t>Number of shares of common stock included in each unit | shares</t>
        </is>
      </c>
      <c r="B49" s="4" t="n">
        <v>1</v>
      </c>
    </row>
    <row r="50">
      <c r="A50" s="3" t="inlineStr">
        <is>
          <t>IPO | Public warrant</t>
        </is>
      </c>
    </row>
    <row r="51">
      <c r="A51" s="5" t="inlineStr">
        <is>
          <t>Initial Public Offering</t>
        </is>
      </c>
    </row>
    <row r="52">
      <c r="A52" s="3" t="inlineStr">
        <is>
          <t>Number of redeemable warrants included in each unit | shares</t>
        </is>
      </c>
      <c r="B52" s="9" t="n">
        <v>0.2</v>
      </c>
    </row>
    <row r="53">
      <c r="A53" s="3" t="inlineStr">
        <is>
          <t>Number of shares issuable for each warrant | shares</t>
        </is>
      </c>
      <c r="B53" s="4" t="n">
        <v>1</v>
      </c>
    </row>
    <row r="54">
      <c r="A54" s="3" t="inlineStr">
        <is>
          <t>IPO | Public warrant | Common stock</t>
        </is>
      </c>
    </row>
    <row r="55">
      <c r="A55" s="5" t="inlineStr">
        <is>
          <t>Initial Public Offering</t>
        </is>
      </c>
    </row>
    <row r="56">
      <c r="A56" s="3" t="inlineStr">
        <is>
          <t>Warrant price (in dollars per share)</t>
        </is>
      </c>
      <c r="B56" s="8" t="n">
        <v>11.5</v>
      </c>
    </row>
    <row r="57">
      <c r="A57" s="3" t="inlineStr">
        <is>
          <t>Over-allotment option</t>
        </is>
      </c>
    </row>
    <row r="58">
      <c r="A58" s="5" t="inlineStr">
        <is>
          <t>Initial Public Offering</t>
        </is>
      </c>
    </row>
    <row r="59">
      <c r="A59" s="3" t="inlineStr">
        <is>
          <t>Units issued | shares</t>
        </is>
      </c>
      <c r="B59" s="4" t="n">
        <v>4500000</v>
      </c>
    </row>
    <row r="60">
      <c r="A60" s="3" t="inlineStr">
        <is>
          <t>Unit price (in dollars per unit)</t>
        </is>
      </c>
      <c r="B60"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Jan. 11, 2021</t>
        </is>
      </c>
      <c r="C1" s="2" t="inlineStr">
        <is>
          <t>Aug. 31, 2020</t>
        </is>
      </c>
      <c r="D1" s="2" t="inlineStr">
        <is>
          <t>Mar. 31, 2021</t>
        </is>
      </c>
      <c r="E1" s="2" t="inlineStr">
        <is>
          <t>Dec. 31, 2020</t>
        </is>
      </c>
    </row>
    <row r="2">
      <c r="A2" s="5" t="inlineStr">
        <is>
          <t>Related Party Transactions</t>
        </is>
      </c>
    </row>
    <row r="3">
      <c r="A3" s="3" t="inlineStr">
        <is>
          <t>Proceeds from issuance of Class B common stock from sponsor</t>
        </is>
      </c>
      <c r="D3" s="6" t="n">
        <v>354000000</v>
      </c>
    </row>
    <row r="4">
      <c r="A4" s="3" t="inlineStr">
        <is>
          <t>Maximum number of shares subject to forfeiture</t>
        </is>
      </c>
      <c r="B4" s="4" t="n">
        <v>0</v>
      </c>
    </row>
    <row r="5">
      <c r="A5" s="3" t="inlineStr">
        <is>
          <t>Founder</t>
        </is>
      </c>
    </row>
    <row r="6">
      <c r="A6" s="5" t="inlineStr">
        <is>
          <t>Related Party Transactions</t>
        </is>
      </c>
    </row>
    <row r="7">
      <c r="A7" s="3" t="inlineStr">
        <is>
          <t>Issuance of Class A common stock (in shares)</t>
        </is>
      </c>
      <c r="C7" s="4" t="n">
        <v>8625000</v>
      </c>
    </row>
    <row r="8">
      <c r="A8" s="3" t="inlineStr">
        <is>
          <t>Share price (in dollars per share)</t>
        </is>
      </c>
      <c r="C8" s="7" t="n">
        <v>0.0001</v>
      </c>
    </row>
    <row r="9">
      <c r="A9" s="3" t="inlineStr">
        <is>
          <t>Proceeds from issuance of Class B common stock from sponsor</t>
        </is>
      </c>
      <c r="C9" s="6" t="n">
        <v>25000</v>
      </c>
    </row>
    <row r="10">
      <c r="A10" s="3" t="inlineStr">
        <is>
          <t>Number of founder shares transferred</t>
        </is>
      </c>
      <c r="E10" s="4" t="n">
        <v>60000</v>
      </c>
    </row>
    <row r="11">
      <c r="A11" s="3" t="inlineStr">
        <is>
          <t>Restriction period for Transfer, assign or selling of founder shares</t>
        </is>
      </c>
      <c r="D11" s="3" t="inlineStr">
        <is>
          <t>1 year</t>
        </is>
      </c>
    </row>
    <row r="12">
      <c r="A12" s="3" t="inlineStr">
        <is>
          <t>Minimum share price of any 20 days within any 30 days</t>
        </is>
      </c>
      <c r="D12" s="6" t="n">
        <v>12</v>
      </c>
    </row>
    <row r="13">
      <c r="A13" s="3" t="inlineStr">
        <is>
          <t>Number of specific trading days that share price must exceed threshold price within 30 days</t>
        </is>
      </c>
      <c r="D13" s="3" t="inlineStr">
        <is>
          <t>20 days</t>
        </is>
      </c>
    </row>
    <row r="14">
      <c r="A14" s="3" t="inlineStr">
        <is>
          <t>Number of consecutive trading days with in which common stock price to exceed threshold price for any 20 days</t>
        </is>
      </c>
      <c r="D14" s="3" t="inlineStr">
        <is>
          <t>30 days</t>
        </is>
      </c>
    </row>
    <row r="15">
      <c r="A15" s="3" t="inlineStr">
        <is>
          <t>Minimum period for Commencing Transfer, assign or selling of shares</t>
        </is>
      </c>
      <c r="D15" s="3"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Units (Details) - USD ($)</t>
        </is>
      </c>
      <c r="B1" s="2" t="inlineStr">
        <is>
          <t>Jan. 11, 2021</t>
        </is>
      </c>
      <c r="C1" s="2" t="inlineStr">
        <is>
          <t>Mar. 31, 2021</t>
        </is>
      </c>
    </row>
    <row r="2">
      <c r="A2" s="5" t="inlineStr">
        <is>
          <t>Related Party Transactions</t>
        </is>
      </c>
    </row>
    <row r="3">
      <c r="A3" s="3" t="inlineStr">
        <is>
          <t>Issuance of stock</t>
        </is>
      </c>
      <c r="C3" s="6" t="n">
        <v>323566396</v>
      </c>
    </row>
    <row r="4">
      <c r="A4" s="3" t="inlineStr">
        <is>
          <t>Private warrant | Common stock</t>
        </is>
      </c>
    </row>
    <row r="5">
      <c r="A5" s="5" t="inlineStr">
        <is>
          <t>Related Party Transactions</t>
        </is>
      </c>
    </row>
    <row r="6">
      <c r="A6" s="3" t="inlineStr">
        <is>
          <t>Number of redeemable warrants included in each unit</t>
        </is>
      </c>
      <c r="C6" s="4" t="n">
        <v>1</v>
      </c>
    </row>
    <row r="7">
      <c r="A7" s="3" t="inlineStr">
        <is>
          <t>Aggregate purchase price (per share)</t>
        </is>
      </c>
      <c r="C7" s="8" t="n">
        <v>11.5</v>
      </c>
    </row>
    <row r="8">
      <c r="A8" s="3" t="inlineStr">
        <is>
          <t>Sponsor</t>
        </is>
      </c>
    </row>
    <row r="9">
      <c r="A9" s="5" t="inlineStr">
        <is>
          <t>Related Party Transactions</t>
        </is>
      </c>
    </row>
    <row r="10">
      <c r="A10" s="3" t="inlineStr">
        <is>
          <t>Units issued</t>
        </is>
      </c>
      <c r="C10" s="4" t="n">
        <v>1499950</v>
      </c>
    </row>
    <row r="11">
      <c r="A11" s="3" t="inlineStr">
        <is>
          <t>Private Placement Units</t>
        </is>
      </c>
    </row>
    <row r="12">
      <c r="A12" s="5" t="inlineStr">
        <is>
          <t>Related Party Transactions</t>
        </is>
      </c>
    </row>
    <row r="13">
      <c r="A13" s="3" t="inlineStr">
        <is>
          <t>Units issued</t>
        </is>
      </c>
      <c r="C13" s="4" t="n">
        <v>900000</v>
      </c>
    </row>
    <row r="14">
      <c r="A14" s="3" t="inlineStr">
        <is>
          <t>Unit price (in dollars per unit)</t>
        </is>
      </c>
      <c r="C14" s="6" t="n">
        <v>10</v>
      </c>
    </row>
    <row r="15">
      <c r="A15" s="3" t="inlineStr">
        <is>
          <t>Issuance of stock</t>
        </is>
      </c>
      <c r="C15" s="6" t="n">
        <v>9000000</v>
      </c>
    </row>
    <row r="16">
      <c r="A16" s="3" t="inlineStr">
        <is>
          <t>Private Placement Units | Common stock</t>
        </is>
      </c>
    </row>
    <row r="17">
      <c r="A17" s="5" t="inlineStr">
        <is>
          <t>Related Party Transactions</t>
        </is>
      </c>
    </row>
    <row r="18">
      <c r="A18" s="3" t="inlineStr">
        <is>
          <t>Number of shares of common stock included in each unit</t>
        </is>
      </c>
      <c r="C18" s="4" t="n">
        <v>1</v>
      </c>
    </row>
    <row r="19">
      <c r="A19" s="3" t="inlineStr">
        <is>
          <t>Private Placement Units | Private warrant | Common stock</t>
        </is>
      </c>
    </row>
    <row r="20">
      <c r="A20" s="5" t="inlineStr">
        <is>
          <t>Related Party Transactions</t>
        </is>
      </c>
    </row>
    <row r="21">
      <c r="A21" s="3" t="inlineStr">
        <is>
          <t>Number of redeemable warrants included in each unit</t>
        </is>
      </c>
      <c r="C21" s="9" t="n">
        <v>0.2</v>
      </c>
    </row>
    <row r="22">
      <c r="A22" s="3" t="inlineStr">
        <is>
          <t>Private Placement Units | Sponsor</t>
        </is>
      </c>
    </row>
    <row r="23">
      <c r="A23" s="5" t="inlineStr">
        <is>
          <t>Related Party Transactions</t>
        </is>
      </c>
    </row>
    <row r="24">
      <c r="A24" s="3" t="inlineStr">
        <is>
          <t>Units issued</t>
        </is>
      </c>
      <c r="B24" s="4" t="n">
        <v>900000</v>
      </c>
    </row>
    <row r="25">
      <c r="A25" s="3" t="inlineStr">
        <is>
          <t>Unit price (in dollars per unit)</t>
        </is>
      </c>
      <c r="B25" s="6" t="n">
        <v>10</v>
      </c>
    </row>
    <row r="26">
      <c r="A26" s="3" t="inlineStr">
        <is>
          <t>Restriction period for Transfer, assign or selling of founder shares</t>
        </is>
      </c>
      <c r="C26" s="3" t="inlineStr">
        <is>
          <t>1 year</t>
        </is>
      </c>
    </row>
    <row r="27">
      <c r="A27" s="3" t="inlineStr">
        <is>
          <t>Minimum share price of any 20 days within any 30 days</t>
        </is>
      </c>
      <c r="C27" s="6" t="n">
        <v>12</v>
      </c>
    </row>
    <row r="28">
      <c r="A28" s="3" t="inlineStr">
        <is>
          <t>Number of specific trading days that share price must exceed threshold price within 30 days</t>
        </is>
      </c>
      <c r="C28" s="3" t="inlineStr">
        <is>
          <t>20 days</t>
        </is>
      </c>
    </row>
    <row r="29">
      <c r="A29" s="3" t="inlineStr">
        <is>
          <t>Number of consecutive trading days with in which common stock price to exceed threshold price for any 20 days</t>
        </is>
      </c>
      <c r="C29" s="3" t="inlineStr">
        <is>
          <t>30 days</t>
        </is>
      </c>
    </row>
    <row r="30">
      <c r="A30" s="3" t="inlineStr">
        <is>
          <t>Minimum period for Commencing Transfer, assign or selling of shares</t>
        </is>
      </c>
      <c r="C30" s="3" t="inlineStr">
        <is>
          <t>150 days</t>
        </is>
      </c>
    </row>
    <row r="31">
      <c r="A31" s="3" t="inlineStr">
        <is>
          <t>Over-allotment option</t>
        </is>
      </c>
    </row>
    <row r="32">
      <c r="A32" s="5" t="inlineStr">
        <is>
          <t>Related Party Transactions</t>
        </is>
      </c>
    </row>
    <row r="33">
      <c r="A33" s="3" t="inlineStr">
        <is>
          <t>Units issued</t>
        </is>
      </c>
      <c r="B33" s="4" t="n">
        <v>4500000</v>
      </c>
    </row>
    <row r="34">
      <c r="A34" s="3" t="inlineStr">
        <is>
          <t>Unit price (in dollars per unit)</t>
        </is>
      </c>
      <c r="B34"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Related Party Loans received and Administrative Support Agreement (Details) - USD ($)</t>
        </is>
      </c>
      <c r="B1" s="2" t="inlineStr">
        <is>
          <t>1 Months Ended</t>
        </is>
      </c>
      <c r="C1" s="2" t="inlineStr">
        <is>
          <t>3 Months Ended</t>
        </is>
      </c>
    </row>
    <row r="2">
      <c r="B2" s="2" t="inlineStr">
        <is>
          <t>Aug. 31, 2020</t>
        </is>
      </c>
      <c r="C2" s="2" t="inlineStr">
        <is>
          <t>Mar. 31, 2021</t>
        </is>
      </c>
      <c r="D2" s="2" t="inlineStr">
        <is>
          <t>Jan. 11, 2021</t>
        </is>
      </c>
      <c r="E2" s="2" t="inlineStr">
        <is>
          <t>Dec. 31, 2020</t>
        </is>
      </c>
    </row>
    <row r="3">
      <c r="A3" s="5" t="inlineStr">
        <is>
          <t>Related Party Transactions</t>
        </is>
      </c>
    </row>
    <row r="4">
      <c r="A4" s="3" t="inlineStr">
        <is>
          <t>General and administrative expenses</t>
        </is>
      </c>
      <c r="C4" s="6" t="n">
        <v>846420</v>
      </c>
    </row>
    <row r="5">
      <c r="A5" s="3" t="inlineStr">
        <is>
          <t>Accrued expenses</t>
        </is>
      </c>
      <c r="C5" s="4" t="n">
        <v>141502</v>
      </c>
      <c r="E5" s="6" t="n">
        <v>332756</v>
      </c>
    </row>
    <row r="6">
      <c r="A6" s="3" t="inlineStr">
        <is>
          <t>Related Party Loans</t>
        </is>
      </c>
    </row>
    <row r="7">
      <c r="A7" s="5" t="inlineStr">
        <is>
          <t>Related Party Transactions</t>
        </is>
      </c>
    </row>
    <row r="8">
      <c r="A8" s="3" t="inlineStr">
        <is>
          <t>Amount outstanding on loan from related party</t>
        </is>
      </c>
      <c r="D8" s="6" t="n">
        <v>83000</v>
      </c>
    </row>
    <row r="9">
      <c r="A9" s="3" t="inlineStr">
        <is>
          <t>Administrative Support Agreement</t>
        </is>
      </c>
    </row>
    <row r="10">
      <c r="A10" s="5" t="inlineStr">
        <is>
          <t>Related Party Transactions</t>
        </is>
      </c>
    </row>
    <row r="11">
      <c r="A11" s="3" t="inlineStr">
        <is>
          <t>Office space and general administrative services expenses per month</t>
        </is>
      </c>
      <c r="C11" s="4" t="n">
        <v>10000</v>
      </c>
    </row>
    <row r="12">
      <c r="A12" s="3" t="inlineStr">
        <is>
          <t>General and administrative expenses</t>
        </is>
      </c>
      <c r="C12" s="4" t="n">
        <v>23550</v>
      </c>
    </row>
    <row r="13">
      <c r="A13" s="3" t="inlineStr">
        <is>
          <t>Accrued expenses</t>
        </is>
      </c>
      <c r="C13" s="4" t="n">
        <v>23550</v>
      </c>
    </row>
    <row r="14">
      <c r="A14" s="3" t="inlineStr">
        <is>
          <t>Out-pocket expense ceiling limit</t>
        </is>
      </c>
      <c r="C14" s="6" t="n">
        <v>0</v>
      </c>
    </row>
    <row r="15">
      <c r="A15" s="3" t="inlineStr">
        <is>
          <t>Sponsor | Related Party Loans</t>
        </is>
      </c>
    </row>
    <row r="16">
      <c r="A16" s="5" t="inlineStr">
        <is>
          <t>Related Party Transactions</t>
        </is>
      </c>
    </row>
    <row r="17">
      <c r="A17" s="3" t="inlineStr">
        <is>
          <t>Maximum borrowings from related party</t>
        </is>
      </c>
      <c r="B17" s="6" t="n">
        <v>200000</v>
      </c>
    </row>
    <row r="18">
      <c r="A18" s="3" t="inlineStr">
        <is>
          <t>Working capital convertible price</t>
        </is>
      </c>
      <c r="C18" s="6" t="n">
        <v>10</v>
      </c>
    </row>
    <row r="19">
      <c r="A19" s="3" t="inlineStr">
        <is>
          <t>Maximum working capital convertible</t>
        </is>
      </c>
      <c r="C19" s="6" t="n">
        <v>1500000</v>
      </c>
    </row>
    <row r="20">
      <c r="A20" s="3" t="inlineStr">
        <is>
          <t>Working capital loan</t>
        </is>
      </c>
      <c r="D20"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1" customWidth="1" min="2" max="2"/>
    <col width="35" customWidth="1" min="3" max="3"/>
  </cols>
  <sheetData>
    <row r="1">
      <c r="A1" s="1" t="inlineStr">
        <is>
          <t>Commitments (Details)</t>
        </is>
      </c>
      <c r="B1" s="2" t="inlineStr">
        <is>
          <t>Jan. 11, 2021USD ($)$ / shares</t>
        </is>
      </c>
      <c r="C1" s="2" t="inlineStr">
        <is>
          <t>Mar. 31, 2021USD ($)item$ / shares</t>
        </is>
      </c>
    </row>
    <row r="2">
      <c r="A2" s="3" t="inlineStr">
        <is>
          <t>Maximum number of demands | item</t>
        </is>
      </c>
      <c r="C2" s="4" t="n">
        <v>3</v>
      </c>
    </row>
    <row r="3">
      <c r="A3" s="3" t="inlineStr">
        <is>
          <t>Underwriting discount paid (per Unit) | $ / shares</t>
        </is>
      </c>
      <c r="B3" s="8" t="n">
        <v>0.2</v>
      </c>
    </row>
    <row r="4">
      <c r="A4" s="3" t="inlineStr">
        <is>
          <t>Deferred fee per unit | $ / shares</t>
        </is>
      </c>
      <c r="C4" s="8" t="n">
        <v>0.35</v>
      </c>
    </row>
    <row r="5">
      <c r="A5" s="3" t="inlineStr">
        <is>
          <t>Deferred underwriting fee payable | $</t>
        </is>
      </c>
      <c r="C5" s="6" t="n">
        <v>12075000</v>
      </c>
    </row>
    <row r="6">
      <c r="A6" s="3" t="inlineStr">
        <is>
          <t>Over-allotment option</t>
        </is>
      </c>
    </row>
    <row r="7">
      <c r="A7" s="3" t="inlineStr">
        <is>
          <t>Underwriters discount paid | $</t>
        </is>
      </c>
      <c r="B7" s="6" t="n">
        <v>6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34" customWidth="1" min="2" max="2"/>
    <col width="30" customWidth="1" min="3" max="3"/>
  </cols>
  <sheetData>
    <row r="1">
      <c r="A1" s="1" t="inlineStr">
        <is>
          <t>Stockholders' Equity (Details)</t>
        </is>
      </c>
      <c r="B1" s="2" t="inlineStr">
        <is>
          <t>3 Months Ended</t>
        </is>
      </c>
    </row>
    <row r="2">
      <c r="B2" s="2" t="inlineStr">
        <is>
          <t>Mar. 31, 2021Vote$ / sharesshares</t>
        </is>
      </c>
      <c r="C2" s="2" t="inlineStr">
        <is>
          <t>Dec. 31, 2020$ / sharesshares</t>
        </is>
      </c>
    </row>
    <row r="3">
      <c r="A3" s="5" t="inlineStr">
        <is>
          <t>Common Stock</t>
        </is>
      </c>
    </row>
    <row r="4">
      <c r="A4" s="3" t="inlineStr">
        <is>
          <t>Common stock, par vale | $ / shares</t>
        </is>
      </c>
      <c r="B4" s="7" t="n">
        <v>0.0001</v>
      </c>
    </row>
    <row r="5">
      <c r="A5" s="5" t="inlineStr">
        <is>
          <t>Preferred Stock</t>
        </is>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lass A common stock</t>
        </is>
      </c>
    </row>
    <row r="10">
      <c r="A10" s="5" t="inlineStr">
        <is>
          <t>Common Stock</t>
        </is>
      </c>
    </row>
    <row r="11">
      <c r="A11" s="3" t="inlineStr">
        <is>
          <t>Common stock, shares authorized</t>
        </is>
      </c>
      <c r="B11" s="4" t="n">
        <v>200000000</v>
      </c>
      <c r="C11" s="4" t="n">
        <v>200000000</v>
      </c>
    </row>
    <row r="12">
      <c r="A12" s="3" t="inlineStr">
        <is>
          <t>Common stock, par vale | $ / shares</t>
        </is>
      </c>
      <c r="B12" s="7" t="n">
        <v>0.0001</v>
      </c>
      <c r="C12" s="7" t="n">
        <v>0.0001</v>
      </c>
    </row>
    <row r="13">
      <c r="A13" s="3" t="inlineStr">
        <is>
          <t>Common stock, vote per share | Vote</t>
        </is>
      </c>
      <c r="B13" s="4" t="n">
        <v>1</v>
      </c>
    </row>
    <row r="14">
      <c r="A14" s="3" t="inlineStr">
        <is>
          <t>Common stock, shares issued</t>
        </is>
      </c>
      <c r="B14" s="4" t="n">
        <v>35400000</v>
      </c>
    </row>
    <row r="15">
      <c r="A15" s="3" t="inlineStr">
        <is>
          <t>Common stock, shares outstanding</t>
        </is>
      </c>
      <c r="B15" s="4" t="n">
        <v>0</v>
      </c>
    </row>
    <row r="16">
      <c r="A16" s="3" t="inlineStr">
        <is>
          <t>Common shares subject to possible redemption (in shares)</t>
        </is>
      </c>
      <c r="B16" s="4" t="n">
        <v>31927080</v>
      </c>
    </row>
    <row r="17">
      <c r="A17" s="3" t="inlineStr">
        <is>
          <t>Conversion ratio</t>
        </is>
      </c>
      <c r="B17" s="4" t="n">
        <v>1</v>
      </c>
    </row>
    <row r="18">
      <c r="A18" s="3" t="inlineStr">
        <is>
          <t>Class B common stock</t>
        </is>
      </c>
    </row>
    <row r="19">
      <c r="A19" s="5" t="inlineStr">
        <is>
          <t>Common Stock</t>
        </is>
      </c>
    </row>
    <row r="20">
      <c r="A20" s="3" t="inlineStr">
        <is>
          <t>Common stock, shares authorized</t>
        </is>
      </c>
      <c r="B20" s="4" t="n">
        <v>20000000</v>
      </c>
      <c r="C20" s="4" t="n">
        <v>20000000</v>
      </c>
    </row>
    <row r="21">
      <c r="A21" s="3" t="inlineStr">
        <is>
          <t>Common stock, par vale | $ / shares</t>
        </is>
      </c>
      <c r="B21" s="7" t="n">
        <v>0.0001</v>
      </c>
      <c r="C21" s="7" t="n">
        <v>0.0001</v>
      </c>
    </row>
    <row r="22">
      <c r="A22" s="3" t="inlineStr">
        <is>
          <t>Common stock, vote per share | Vote</t>
        </is>
      </c>
      <c r="B22" s="4" t="n">
        <v>1</v>
      </c>
    </row>
    <row r="23">
      <c r="A23" s="3" t="inlineStr">
        <is>
          <t>Common stock, shares outstanding</t>
        </is>
      </c>
      <c r="B23" s="4" t="n">
        <v>8625000</v>
      </c>
    </row>
    <row r="24">
      <c r="A24" s="3" t="inlineStr">
        <is>
          <t>Percentage of ownership in initial stockholders after proposed public offering</t>
        </is>
      </c>
      <c r="B24" s="3"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3" t="inlineStr">
        <is>
          <t>Preferred stock, par value (in dollars per shar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 (in dollars per share)</t>
        </is>
      </c>
      <c r="B6" s="7" t="n">
        <v>0.0001</v>
      </c>
    </row>
    <row r="7">
      <c r="A7" s="3" t="inlineStr">
        <is>
          <t>Class A common stock</t>
        </is>
      </c>
    </row>
    <row r="8">
      <c r="A8" s="3" t="inlineStr">
        <is>
          <t>Common shares subject to possible redemption (in shares)</t>
        </is>
      </c>
      <c r="B8" s="4" t="n">
        <v>31927080</v>
      </c>
    </row>
    <row r="9">
      <c r="A9" s="3" t="inlineStr">
        <is>
          <t>Common shares subject to possible redemption value (in dollars per share)</t>
        </is>
      </c>
      <c r="B9" s="6" t="n">
        <v>10</v>
      </c>
    </row>
    <row r="10">
      <c r="A10" s="3" t="inlineStr">
        <is>
          <t>Common stock, par value (in dollars per share)</t>
        </is>
      </c>
      <c r="B10" s="7" t="n">
        <v>0.0001</v>
      </c>
      <c r="C10" s="7" t="n">
        <v>0.0001</v>
      </c>
    </row>
    <row r="11">
      <c r="A11" s="3" t="inlineStr">
        <is>
          <t>Common stock, shares authorized</t>
        </is>
      </c>
      <c r="B11" s="4" t="n">
        <v>200000000</v>
      </c>
      <c r="C11" s="4" t="n">
        <v>200000000</v>
      </c>
    </row>
    <row r="12">
      <c r="A12" s="3" t="inlineStr">
        <is>
          <t>Common stock, shares issued</t>
        </is>
      </c>
      <c r="B12" s="4" t="n">
        <v>35400000</v>
      </c>
      <c r="C12" s="4" t="n">
        <v>35400000</v>
      </c>
    </row>
    <row r="13">
      <c r="A13" s="3" t="inlineStr">
        <is>
          <t>Common stock, shares outstanding</t>
        </is>
      </c>
      <c r="B13" s="4" t="n">
        <v>35400000</v>
      </c>
      <c r="C13" s="4" t="n">
        <v>35400000</v>
      </c>
    </row>
    <row r="14">
      <c r="A14" s="3" t="inlineStr">
        <is>
          <t>Class B common stock</t>
        </is>
      </c>
    </row>
    <row r="15">
      <c r="A15" s="3" t="inlineStr">
        <is>
          <t>Common stock, par value (in dollars per share)</t>
        </is>
      </c>
      <c r="B15" s="7" t="n">
        <v>0.0001</v>
      </c>
      <c r="C15" s="7" t="n">
        <v>0.0001</v>
      </c>
    </row>
    <row r="16">
      <c r="A16" s="3" t="inlineStr">
        <is>
          <t>Common stock, shares authorized</t>
        </is>
      </c>
      <c r="B16" s="4" t="n">
        <v>20000000</v>
      </c>
      <c r="C16" s="4" t="n">
        <v>20000000</v>
      </c>
    </row>
    <row r="17">
      <c r="A17" s="3" t="inlineStr">
        <is>
          <t>Common stock, shares issued</t>
        </is>
      </c>
      <c r="B17" s="4" t="n">
        <v>8625000</v>
      </c>
      <c r="C17" s="4" t="n">
        <v>8625000</v>
      </c>
    </row>
    <row r="18">
      <c r="A18" s="3" t="inlineStr">
        <is>
          <t>Common stock, shares outstanding</t>
        </is>
      </c>
      <c r="B18" s="4" t="n">
        <v>8625000</v>
      </c>
      <c r="C18" s="4"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Warrant Liability (Details)</t>
        </is>
      </c>
      <c r="B1" s="2" t="inlineStr">
        <is>
          <t>Jan. 11, 2021</t>
        </is>
      </c>
    </row>
    <row r="2">
      <c r="A2" s="5" t="inlineStr">
        <is>
          <t>Warrant Liability</t>
        </is>
      </c>
    </row>
    <row r="3">
      <c r="A3" s="3" t="inlineStr">
        <is>
          <t>Percentage of outstanding shares to accept tender or exchange offer</t>
        </is>
      </c>
      <c r="B3" s="3" t="inlineStr">
        <is>
          <t>5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y - Changes in Fair Value Of Warrant Liability (Details) - USD ($)</t>
        </is>
      </c>
      <c r="B1" s="2" t="inlineStr">
        <is>
          <t>Jan. 11, 2021</t>
        </is>
      </c>
      <c r="C1" s="2" t="inlineStr">
        <is>
          <t>Jan. 06, 2021</t>
        </is>
      </c>
      <c r="D1" s="2" t="inlineStr">
        <is>
          <t>Mar. 31, 2021</t>
        </is>
      </c>
      <c r="E1" s="2" t="inlineStr">
        <is>
          <t>Dec. 31, 2020</t>
        </is>
      </c>
    </row>
    <row r="2">
      <c r="A2" s="5" t="inlineStr">
        <is>
          <t>Balance sheet as of January 11, 2021</t>
        </is>
      </c>
    </row>
    <row r="3">
      <c r="A3" s="3" t="inlineStr">
        <is>
          <t>Warrant liability</t>
        </is>
      </c>
      <c r="B3" s="6" t="n">
        <v>11482800</v>
      </c>
    </row>
    <row r="4">
      <c r="A4" s="3" t="inlineStr">
        <is>
          <t>Ordinary Shares Subject to Possible Redemption</t>
        </is>
      </c>
      <c r="B4" s="4" t="n">
        <v>318023671</v>
      </c>
    </row>
    <row r="5">
      <c r="A5" s="3" t="inlineStr">
        <is>
          <t>Class A Ordinary Shares</t>
        </is>
      </c>
      <c r="B5" s="4" t="n">
        <v>251</v>
      </c>
    </row>
    <row r="6">
      <c r="A6" s="3" t="inlineStr">
        <is>
          <t>Additional paid-in capital</t>
        </is>
      </c>
      <c r="B6" s="4" t="n">
        <v>5634012</v>
      </c>
      <c r="D6" s="6" t="n">
        <v>4319386</v>
      </c>
      <c r="E6" s="6" t="n">
        <v>24137</v>
      </c>
    </row>
    <row r="7">
      <c r="A7" s="3" t="inlineStr">
        <is>
          <t>Accumulated Deficit</t>
        </is>
      </c>
      <c r="B7" s="4" t="n">
        <v>-635125</v>
      </c>
      <c r="D7" s="4" t="n">
        <v>679415</v>
      </c>
      <c r="E7" s="4" t="n">
        <v>-1802</v>
      </c>
    </row>
    <row r="8">
      <c r="A8" s="3" t="inlineStr">
        <is>
          <t>Shareholder's Equity</t>
        </is>
      </c>
      <c r="B8" s="4" t="n">
        <v>5000001</v>
      </c>
      <c r="D8" s="4" t="n">
        <v>5000011</v>
      </c>
      <c r="E8" s="6" t="n">
        <v>23198</v>
      </c>
    </row>
    <row r="9">
      <c r="A9" s="3" t="inlineStr">
        <is>
          <t>Transaction costs</t>
        </is>
      </c>
      <c r="C9" s="6" t="n">
        <v>19586126</v>
      </c>
    </row>
    <row r="10">
      <c r="A10" s="3" t="inlineStr">
        <is>
          <t>Warrants</t>
        </is>
      </c>
    </row>
    <row r="11">
      <c r="A11" s="5" t="inlineStr">
        <is>
          <t>Balance sheet as of January 11, 2021</t>
        </is>
      </c>
    </row>
    <row r="12">
      <c r="A12" s="3" t="inlineStr">
        <is>
          <t>Transaction costs</t>
        </is>
      </c>
      <c r="B12" s="4" t="n">
        <v>632223</v>
      </c>
      <c r="D12" s="6" t="n">
        <v>635321</v>
      </c>
    </row>
    <row r="13">
      <c r="A13" s="3" t="inlineStr">
        <is>
          <t>As previously reported | Restatement of warrants as derivative liabilities</t>
        </is>
      </c>
    </row>
    <row r="14">
      <c r="A14" s="5" t="inlineStr">
        <is>
          <t>Balance sheet as of January 11, 2021</t>
        </is>
      </c>
    </row>
    <row r="15">
      <c r="A15" s="3" t="inlineStr">
        <is>
          <t>Warrant liability</t>
        </is>
      </c>
      <c r="B15" s="4" t="n">
        <v>0</v>
      </c>
    </row>
    <row r="16">
      <c r="A16" s="3" t="inlineStr">
        <is>
          <t>Ordinary Shares Subject to Possible Redemption</t>
        </is>
      </c>
      <c r="B16" s="4" t="n">
        <v>329506471</v>
      </c>
    </row>
    <row r="17">
      <c r="A17" s="3" t="inlineStr">
        <is>
          <t>Class A Ordinary Shares</t>
        </is>
      </c>
      <c r="B17" s="4" t="n">
        <v>155</v>
      </c>
    </row>
    <row r="18">
      <c r="A18" s="3" t="inlineStr">
        <is>
          <t>Additional paid-in capital</t>
        </is>
      </c>
      <c r="B18" s="4" t="n">
        <v>5001885</v>
      </c>
    </row>
    <row r="19">
      <c r="A19" s="3" t="inlineStr">
        <is>
          <t>Accumulated Deficit</t>
        </is>
      </c>
      <c r="B19" s="4" t="n">
        <v>-2902</v>
      </c>
    </row>
    <row r="20">
      <c r="A20" s="3" t="inlineStr">
        <is>
          <t>Shareholder's Equity</t>
        </is>
      </c>
      <c r="B20" s="4" t="n">
        <v>5000001</v>
      </c>
    </row>
    <row r="21">
      <c r="A21" s="3" t="inlineStr">
        <is>
          <t>Adjustments | Restatement of warrants as derivative liabilities</t>
        </is>
      </c>
    </row>
    <row r="22">
      <c r="A22" s="5" t="inlineStr">
        <is>
          <t>Balance sheet as of January 11, 2021</t>
        </is>
      </c>
    </row>
    <row r="23">
      <c r="A23" s="3" t="inlineStr">
        <is>
          <t>Warrant liability</t>
        </is>
      </c>
      <c r="B23" s="4" t="n">
        <v>11482800</v>
      </c>
    </row>
    <row r="24">
      <c r="A24" s="3" t="inlineStr">
        <is>
          <t>Ordinary Shares Subject to Possible Redemption</t>
        </is>
      </c>
      <c r="B24" s="4" t="n">
        <v>-11482800</v>
      </c>
    </row>
    <row r="25">
      <c r="A25" s="3" t="inlineStr">
        <is>
          <t>Class A Ordinary Shares</t>
        </is>
      </c>
      <c r="B25" s="4" t="n">
        <v>96</v>
      </c>
    </row>
    <row r="26">
      <c r="A26" s="3" t="inlineStr">
        <is>
          <t>Additional paid-in capital</t>
        </is>
      </c>
      <c r="B26" s="4" t="n">
        <v>632127</v>
      </c>
    </row>
    <row r="27">
      <c r="A27" s="3" t="inlineStr">
        <is>
          <t>Accumulated Deficit</t>
        </is>
      </c>
      <c r="B27" s="4" t="n">
        <v>-632223</v>
      </c>
    </row>
    <row r="28">
      <c r="A28" s="3" t="inlineStr">
        <is>
          <t>Shareholder's Equity</t>
        </is>
      </c>
      <c r="B2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1</t>
        </is>
      </c>
      <c r="C1" s="2" t="inlineStr">
        <is>
          <t>Jan. 31, 2021</t>
        </is>
      </c>
    </row>
    <row r="2">
      <c r="A2" s="5" t="inlineStr">
        <is>
          <t>Fair Value Measurements</t>
        </is>
      </c>
    </row>
    <row r="3">
      <c r="A3" s="3" t="inlineStr">
        <is>
          <t>Assets held in trust account</t>
        </is>
      </c>
      <c r="B3" s="6" t="n">
        <v>345052237</v>
      </c>
      <c r="C3" s="6" t="n">
        <v>3450522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measured at fair value on a recurring basis (Details) - USD ($)</t>
        </is>
      </c>
      <c r="B1" s="2" t="inlineStr">
        <is>
          <t>Mar. 31, 2021</t>
        </is>
      </c>
      <c r="C1" s="2" t="inlineStr">
        <is>
          <t>Jan. 11, 2021</t>
        </is>
      </c>
    </row>
    <row r="2">
      <c r="A2" s="5" t="inlineStr">
        <is>
          <t>Fair Value, Assets and Liabilities Measured on Recurring and Nonrecurring Basis [Line Items]</t>
        </is>
      </c>
    </row>
    <row r="3">
      <c r="A3" s="3" t="inlineStr">
        <is>
          <t>Warrant liability</t>
        </is>
      </c>
      <c r="C3" s="6" t="n">
        <v>11482800</v>
      </c>
    </row>
    <row r="4">
      <c r="A4" s="3" t="inlineStr">
        <is>
          <t>Public Warrants</t>
        </is>
      </c>
    </row>
    <row r="5">
      <c r="A5" s="5" t="inlineStr">
        <is>
          <t>Fair Value, Assets and Liabilities Measured on Recurring and Nonrecurring Basis [Line Items]</t>
        </is>
      </c>
    </row>
    <row r="6">
      <c r="A6" s="3" t="inlineStr">
        <is>
          <t>Warrant liability</t>
        </is>
      </c>
      <c r="B6" s="6" t="n">
        <v>9867000</v>
      </c>
    </row>
    <row r="7">
      <c r="A7" s="3" t="inlineStr">
        <is>
          <t>Recurring | Level 1</t>
        </is>
      </c>
    </row>
    <row r="8">
      <c r="A8" s="5" t="inlineStr">
        <is>
          <t>Fair Value, Assets and Liabilities Measured on Recurring and Nonrecurring Basis [Line Items]</t>
        </is>
      </c>
    </row>
    <row r="9">
      <c r="A9" s="3" t="inlineStr">
        <is>
          <t>Cash and marketable securities held in Trust Account</t>
        </is>
      </c>
      <c r="B9" s="4" t="n">
        <v>345052237</v>
      </c>
    </row>
    <row r="10">
      <c r="A10" s="3" t="inlineStr">
        <is>
          <t>Recurring | Level 1 | Public Warrants</t>
        </is>
      </c>
    </row>
    <row r="11">
      <c r="A11" s="5" t="inlineStr">
        <is>
          <t>Fair Value, Assets and Liabilities Measured on Recurring and Nonrecurring Basis [Line Items]</t>
        </is>
      </c>
    </row>
    <row r="12">
      <c r="A12" s="3" t="inlineStr">
        <is>
          <t>Warrant liability</t>
        </is>
      </c>
      <c r="B12" s="4" t="n">
        <v>9867000</v>
      </c>
    </row>
    <row r="13">
      <c r="A13" s="3" t="inlineStr">
        <is>
          <t>Recurring | Level 3 | Private Placement Warrants</t>
        </is>
      </c>
    </row>
    <row r="14">
      <c r="A14" s="5" t="inlineStr">
        <is>
          <t>Fair Value, Assets and Liabilities Measured on Recurring and Nonrecurring Basis [Line Items]</t>
        </is>
      </c>
    </row>
    <row r="15">
      <c r="A15" s="3" t="inlineStr">
        <is>
          <t>Warrant liability</t>
        </is>
      </c>
      <c r="B15" s="6" t="n">
        <v>140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Key Inputs Into The Monte Carlo simulation model (Details) - Level 3</t>
        </is>
      </c>
      <c r="B1" s="2" t="inlineStr">
        <is>
          <t>Mar. 31, 2021Y$ / shares</t>
        </is>
      </c>
      <c r="C1" s="2" t="inlineStr">
        <is>
          <t>Jan. 11, 2021Y$ / shares</t>
        </is>
      </c>
    </row>
    <row r="2">
      <c r="A2" s="3" t="inlineStr">
        <is>
          <t>Risk-free interest rate | Public Warrants</t>
        </is>
      </c>
    </row>
    <row r="3">
      <c r="A3" s="5" t="inlineStr">
        <is>
          <t>Fair Value Measurement Inputs and Valuation Techniques [Line Items]</t>
        </is>
      </c>
    </row>
    <row r="4">
      <c r="A4" s="3" t="inlineStr">
        <is>
          <t>Measurement input</t>
        </is>
      </c>
      <c r="C4" s="10" t="n">
        <v>1.58</v>
      </c>
    </row>
    <row r="5">
      <c r="A5" s="3" t="inlineStr">
        <is>
          <t>Risk-free interest rate | Private Placement Warrants</t>
        </is>
      </c>
    </row>
    <row r="6">
      <c r="A6" s="5" t="inlineStr">
        <is>
          <t>Fair Value Measurement Inputs and Valuation Techniques [Line Items]</t>
        </is>
      </c>
    </row>
    <row r="7">
      <c r="A7" s="3" t="inlineStr">
        <is>
          <t>Measurement input</t>
        </is>
      </c>
      <c r="B7" s="10" t="n">
        <v>1.58</v>
      </c>
      <c r="C7" s="10" t="n">
        <v>1.58</v>
      </c>
    </row>
    <row r="8">
      <c r="A8" s="3" t="inlineStr">
        <is>
          <t>Expected term | Public Warrants</t>
        </is>
      </c>
    </row>
    <row r="9">
      <c r="A9" s="5" t="inlineStr">
        <is>
          <t>Fair Value Measurement Inputs and Valuation Techniques [Line Items]</t>
        </is>
      </c>
    </row>
    <row r="10">
      <c r="A10" s="3" t="inlineStr">
        <is>
          <t>Measurement input | Y</t>
        </is>
      </c>
      <c r="C10" s="10" t="n">
        <v>6.08</v>
      </c>
    </row>
    <row r="11">
      <c r="A11" s="3" t="inlineStr">
        <is>
          <t>Expected term | Private Placement Warrants</t>
        </is>
      </c>
    </row>
    <row r="12">
      <c r="A12" s="5" t="inlineStr">
        <is>
          <t>Fair Value Measurement Inputs and Valuation Techniques [Line Items]</t>
        </is>
      </c>
    </row>
    <row r="13">
      <c r="A13" s="3" t="inlineStr">
        <is>
          <t>Measurement input | Y</t>
        </is>
      </c>
      <c r="B13" s="10" t="n">
        <v>0.87</v>
      </c>
      <c r="C13" s="10" t="n">
        <v>1.08</v>
      </c>
    </row>
    <row r="14">
      <c r="A14" s="3" t="inlineStr">
        <is>
          <t>Dividend yield | Public Warrants</t>
        </is>
      </c>
    </row>
    <row r="15">
      <c r="A15" s="5" t="inlineStr">
        <is>
          <t>Fair Value Measurement Inputs and Valuation Techniques [Line Items]</t>
        </is>
      </c>
    </row>
    <row r="16">
      <c r="A16" s="3" t="inlineStr">
        <is>
          <t>Measurement input</t>
        </is>
      </c>
      <c r="C16" s="4" t="n">
        <v>0</v>
      </c>
    </row>
    <row r="17">
      <c r="A17" s="3" t="inlineStr">
        <is>
          <t>Dividend yield | Private Placement Warrants</t>
        </is>
      </c>
    </row>
    <row r="18">
      <c r="A18" s="5" t="inlineStr">
        <is>
          <t>Fair Value Measurement Inputs and Valuation Techniques [Line Items]</t>
        </is>
      </c>
    </row>
    <row r="19">
      <c r="A19" s="3" t="inlineStr">
        <is>
          <t>Measurement input</t>
        </is>
      </c>
      <c r="B19" s="4" t="n">
        <v>0</v>
      </c>
      <c r="C19" s="4" t="n">
        <v>0</v>
      </c>
    </row>
    <row r="20">
      <c r="A20" s="3" t="inlineStr">
        <is>
          <t>Expected volatility | Public Warrants</t>
        </is>
      </c>
    </row>
    <row r="21">
      <c r="A21" s="5" t="inlineStr">
        <is>
          <t>Fair Value Measurement Inputs and Valuation Techniques [Line Items]</t>
        </is>
      </c>
    </row>
    <row r="22">
      <c r="A22" s="3" t="inlineStr">
        <is>
          <t>Measurement input</t>
        </is>
      </c>
      <c r="C22" s="4" t="n">
        <v>35</v>
      </c>
    </row>
    <row r="23">
      <c r="A23" s="3" t="inlineStr">
        <is>
          <t>Expected volatility | Private Placement Warrants</t>
        </is>
      </c>
    </row>
    <row r="24">
      <c r="A24" s="5" t="inlineStr">
        <is>
          <t>Fair Value Measurement Inputs and Valuation Techniques [Line Items]</t>
        </is>
      </c>
    </row>
    <row r="25">
      <c r="A25" s="3" t="inlineStr">
        <is>
          <t>Measurement input</t>
        </is>
      </c>
      <c r="B25" s="10" t="n">
        <v>37.5</v>
      </c>
      <c r="C25" s="4" t="n">
        <v>35</v>
      </c>
    </row>
    <row r="26">
      <c r="A26" s="3" t="inlineStr">
        <is>
          <t>Exercise price | Public Warrants</t>
        </is>
      </c>
    </row>
    <row r="27">
      <c r="A27" s="5" t="inlineStr">
        <is>
          <t>Fair Value Measurement Inputs and Valuation Techniques [Line Items]</t>
        </is>
      </c>
    </row>
    <row r="28">
      <c r="A28" s="3" t="inlineStr">
        <is>
          <t>Measurement input</t>
        </is>
      </c>
      <c r="C28" s="10" t="n">
        <v>11.5</v>
      </c>
    </row>
    <row r="29">
      <c r="A29" s="3" t="inlineStr">
        <is>
          <t>Exercise price | Private Placement Warrants</t>
        </is>
      </c>
    </row>
    <row r="30">
      <c r="A30" s="5" t="inlineStr">
        <is>
          <t>Fair Value Measurement Inputs and Valuation Techniques [Line Items]</t>
        </is>
      </c>
    </row>
    <row r="31">
      <c r="A31" s="3" t="inlineStr">
        <is>
          <t>Measurement input</t>
        </is>
      </c>
      <c r="B31" s="10" t="n">
        <v>11.5</v>
      </c>
      <c r="C31" s="10" t="n">
        <v>11.5</v>
      </c>
    </row>
    <row r="32">
      <c r="A32" s="3" t="inlineStr">
        <is>
          <t>Fair value of warrants | Public Warrants</t>
        </is>
      </c>
    </row>
    <row r="33">
      <c r="A33" s="5" t="inlineStr">
        <is>
          <t>Fair Value Measurement Inputs and Valuation Techniques [Line Items]</t>
        </is>
      </c>
    </row>
    <row r="34">
      <c r="A34" s="3" t="inlineStr">
        <is>
          <t>Measurement input</t>
        </is>
      </c>
      <c r="C34" s="10" t="n">
        <v>1.63</v>
      </c>
    </row>
    <row r="35">
      <c r="A35" s="3" t="inlineStr">
        <is>
          <t>Fair value of warrants | Private Placement Warrants</t>
        </is>
      </c>
    </row>
    <row r="36">
      <c r="A36" s="5" t="inlineStr">
        <is>
          <t>Fair Value Measurement Inputs and Valuation Techniques [Line Items]</t>
        </is>
      </c>
    </row>
    <row r="37">
      <c r="A37" s="3" t="inlineStr">
        <is>
          <t>Measurement input</t>
        </is>
      </c>
      <c r="B37" s="10" t="n">
        <v>0.78</v>
      </c>
      <c r="C37" s="10" t="n">
        <v>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warrant liabilities (Details) - Level 3</t>
        </is>
      </c>
      <c r="B1" s="2" t="inlineStr">
        <is>
          <t>3 Months Ended</t>
        </is>
      </c>
    </row>
    <row r="2">
      <c r="B2" s="2" t="inlineStr">
        <is>
          <t>Mar. 31, 2021USD ($)</t>
        </is>
      </c>
    </row>
    <row r="3">
      <c r="A3" s="5" t="inlineStr">
        <is>
          <t>Fair Value, Liabilities Measured on Recurring Basis, Unobservable Input Reconciliation [Line Items]</t>
        </is>
      </c>
    </row>
    <row r="4">
      <c r="A4" s="3" t="inlineStr">
        <is>
          <t>Initial measurement on January 11, 2021</t>
        </is>
      </c>
      <c r="B4" s="6" t="n">
        <v>11482800</v>
      </c>
    </row>
    <row r="5">
      <c r="A5" s="3" t="inlineStr">
        <is>
          <t>Change in valuation inputs or other assumptions</t>
        </is>
      </c>
      <c r="B5" s="4" t="n">
        <v>-1475400</v>
      </c>
    </row>
    <row r="6">
      <c r="A6" s="3" t="inlineStr">
        <is>
          <t>Fair value as of March 31, 2021</t>
        </is>
      </c>
      <c r="B6" s="4" t="n">
        <v>10007400</v>
      </c>
    </row>
    <row r="7">
      <c r="A7" s="3" t="inlineStr">
        <is>
          <t>Public Warrants</t>
        </is>
      </c>
    </row>
    <row r="8">
      <c r="A8" s="5" t="inlineStr">
        <is>
          <t>Fair Value, Liabilities Measured on Recurring Basis, Unobservable Input Reconciliation [Line Items]</t>
        </is>
      </c>
    </row>
    <row r="9">
      <c r="A9" s="3" t="inlineStr">
        <is>
          <t>Initial measurement on January 11, 2021</t>
        </is>
      </c>
      <c r="B9" s="4" t="n">
        <v>235800</v>
      </c>
    </row>
    <row r="10">
      <c r="A10" s="3" t="inlineStr">
        <is>
          <t>Change in valuation inputs or other assumptions</t>
        </is>
      </c>
      <c r="B10" s="4" t="n">
        <v>-95400</v>
      </c>
    </row>
    <row r="11">
      <c r="A11" s="3" t="inlineStr">
        <is>
          <t>Fair value as of March 31, 2021</t>
        </is>
      </c>
      <c r="B11" s="4" t="n">
        <v>140400</v>
      </c>
    </row>
    <row r="12">
      <c r="A12" s="3" t="inlineStr">
        <is>
          <t>Private Placement Warrants</t>
        </is>
      </c>
    </row>
    <row r="13">
      <c r="A13" s="5" t="inlineStr">
        <is>
          <t>Fair Value, Liabilities Measured on Recurring Basis, Unobservable Input Reconciliation [Line Items]</t>
        </is>
      </c>
    </row>
    <row r="14">
      <c r="A14" s="3" t="inlineStr">
        <is>
          <t>Initial measurement on January 11, 2021</t>
        </is>
      </c>
      <c r="B14" s="4" t="n">
        <v>11247000</v>
      </c>
    </row>
    <row r="15">
      <c r="A15" s="3" t="inlineStr">
        <is>
          <t>Change in valuation inputs or other assumptions</t>
        </is>
      </c>
      <c r="B15" s="4" t="n">
        <v>-1380000</v>
      </c>
    </row>
    <row r="16">
      <c r="A16" s="3" t="inlineStr">
        <is>
          <t>Fair value as of March 31, 2021</t>
        </is>
      </c>
      <c r="B16" s="6" t="n">
        <v>986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7" customWidth="1" min="2" max="2"/>
  </cols>
  <sheetData>
    <row r="1">
      <c r="A1" s="1" t="inlineStr">
        <is>
          <t>CONDENSED INTERIM STATEMENT OF OPERATIONS</t>
        </is>
      </c>
      <c r="B1" s="2" t="inlineStr">
        <is>
          <t>3 Months Ended</t>
        </is>
      </c>
    </row>
    <row r="2">
      <c r="B2" s="2" t="inlineStr">
        <is>
          <t>Mar. 31, 2021USD ($)$ / sharesshares</t>
        </is>
      </c>
    </row>
    <row r="3">
      <c r="A3" s="3" t="inlineStr">
        <is>
          <t>General and administrative expenses</t>
        </is>
      </c>
      <c r="B3" s="6" t="n">
        <v>846420</v>
      </c>
    </row>
    <row r="4">
      <c r="A4" s="3" t="inlineStr">
        <is>
          <t>Net loss from operations</t>
        </is>
      </c>
      <c r="B4" s="4" t="n">
        <v>-846420</v>
      </c>
    </row>
    <row r="5">
      <c r="A5" s="5" t="inlineStr">
        <is>
          <t>Other income</t>
        </is>
      </c>
    </row>
    <row r="6">
      <c r="A6" s="3" t="inlineStr">
        <is>
          <t>Interest earned on investment held in Trust Account</t>
        </is>
      </c>
      <c r="B6" s="4" t="n">
        <v>52237</v>
      </c>
    </row>
    <row r="7">
      <c r="A7" s="3" t="inlineStr">
        <is>
          <t>Fair value adjustment to warrant liabilities</t>
        </is>
      </c>
      <c r="B7" s="4" t="n">
        <v>1475400</v>
      </c>
    </row>
    <row r="8">
      <c r="A8" s="3" t="inlineStr">
        <is>
          <t>Net income</t>
        </is>
      </c>
      <c r="B8" s="6" t="n">
        <v>681217</v>
      </c>
    </row>
    <row r="9">
      <c r="A9" s="3" t="inlineStr">
        <is>
          <t>Class A common stock subject to redemption</t>
        </is>
      </c>
    </row>
    <row r="10">
      <c r="A10" s="5" t="inlineStr">
        <is>
          <t>Other income</t>
        </is>
      </c>
    </row>
    <row r="11">
      <c r="A11" s="3" t="inlineStr">
        <is>
          <t>Weighted average shares outstanding | shares</t>
        </is>
      </c>
      <c r="B11" s="4" t="n">
        <v>34500000</v>
      </c>
    </row>
    <row r="12">
      <c r="A12" s="3" t="inlineStr">
        <is>
          <t>Basic and diluted net income per share (in dollars per share) | $ / shares</t>
        </is>
      </c>
      <c r="B12" s="8" t="n">
        <v>0.29</v>
      </c>
    </row>
    <row r="13">
      <c r="A13" s="3" t="inlineStr">
        <is>
          <t>Class A and Class B common stock not subject to redemption</t>
        </is>
      </c>
    </row>
    <row r="14">
      <c r="A14" s="5" t="inlineStr">
        <is>
          <t>Other income</t>
        </is>
      </c>
    </row>
    <row r="15">
      <c r="A15" s="3" t="inlineStr">
        <is>
          <t>Weighted average shares outstanding | shares</t>
        </is>
      </c>
      <c r="B15" s="4" t="n">
        <v>9300000</v>
      </c>
    </row>
    <row r="16">
      <c r="A16" s="3" t="inlineStr">
        <is>
          <t>Basic and diluted net income per share (in dollars per share) | $ / shares</t>
        </is>
      </c>
      <c r="B16" s="8" t="n">
        <v>-0.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7" customWidth="1" min="6" max="6"/>
    <col width="20" customWidth="1" min="7" max="7"/>
    <col width="13" customWidth="1" min="8" max="8"/>
  </cols>
  <sheetData>
    <row r="1">
      <c r="A1" s="1" t="inlineStr">
        <is>
          <t>CONDENSED STATEMENT OF STOCKHOLDER'S EQUITY - 3 months ended Mar. 31, 2021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3" t="inlineStr">
        <is>
          <t>Balance at beginning of period at Dec. 31, 2020</t>
        </is>
      </c>
      <c r="B2" s="6" t="n">
        <v>0</v>
      </c>
      <c r="D2" s="6" t="n">
        <v>863</v>
      </c>
      <c r="F2" s="6" t="n">
        <v>24137</v>
      </c>
      <c r="G2" s="6" t="n">
        <v>-1802</v>
      </c>
      <c r="H2" s="6" t="n">
        <v>23198</v>
      </c>
    </row>
    <row r="3">
      <c r="A3" s="3" t="inlineStr">
        <is>
          <t>Balance at beginning of period (in shares) at Dec. 31, 2020</t>
        </is>
      </c>
      <c r="B3" s="4" t="n">
        <v>0</v>
      </c>
      <c r="C3" s="4" t="n">
        <v>35400000</v>
      </c>
      <c r="D3" s="4" t="n">
        <v>8625000</v>
      </c>
      <c r="E3" s="4" t="n">
        <v>8625000</v>
      </c>
    </row>
    <row r="4">
      <c r="A4" s="5" t="inlineStr">
        <is>
          <t>STATEMENT OF STOCKHOLDERS' EQUITY</t>
        </is>
      </c>
    </row>
    <row r="5">
      <c r="A5" s="3" t="inlineStr">
        <is>
          <t>Issuance of Class A common stock, net of underwriting discounts, offering costs, and warrant liabilities</t>
        </is>
      </c>
      <c r="B5" s="6" t="n">
        <v>3540</v>
      </c>
      <c r="F5" s="4" t="n">
        <v>323562856</v>
      </c>
      <c r="H5" s="4" t="n">
        <v>323566396</v>
      </c>
    </row>
    <row r="6">
      <c r="A6" s="3" t="inlineStr">
        <is>
          <t>Issuance of Class A common stock (in shares)</t>
        </is>
      </c>
      <c r="B6" s="4" t="n">
        <v>35400000</v>
      </c>
    </row>
    <row r="7">
      <c r="A7" s="3" t="inlineStr">
        <is>
          <t>Class A ordinary shares subject to possible redemption</t>
        </is>
      </c>
      <c r="B7" s="6" t="n">
        <v>-3193</v>
      </c>
      <c r="F7" s="4" t="n">
        <v>-319267607</v>
      </c>
      <c r="H7" s="4" t="n">
        <v>-319270800</v>
      </c>
    </row>
    <row r="8">
      <c r="A8" s="3" t="inlineStr">
        <is>
          <t>Class A ordinary shares subject to possible redemption (in shares)</t>
        </is>
      </c>
      <c r="B8" s="4" t="n">
        <v>-31927080</v>
      </c>
    </row>
    <row r="9">
      <c r="A9" s="3" t="inlineStr">
        <is>
          <t>Net Income</t>
        </is>
      </c>
      <c r="G9" s="4" t="n">
        <v>681217</v>
      </c>
      <c r="H9" s="4" t="n">
        <v>681217</v>
      </c>
    </row>
    <row r="10">
      <c r="A10" s="3" t="inlineStr">
        <is>
          <t>Balance at end of period at Mar. 31, 2021</t>
        </is>
      </c>
      <c r="B10" s="6" t="n">
        <v>347</v>
      </c>
      <c r="D10" s="6" t="n">
        <v>863</v>
      </c>
      <c r="F10" s="6" t="n">
        <v>4319386</v>
      </c>
      <c r="G10" s="6" t="n">
        <v>679415</v>
      </c>
      <c r="H10" s="6" t="n">
        <v>5000011</v>
      </c>
    </row>
    <row r="11">
      <c r="A11" s="3" t="inlineStr">
        <is>
          <t>Balance at end of period (in shares) at Mar. 31, 2021</t>
        </is>
      </c>
      <c r="B11" s="4" t="n">
        <v>3472920</v>
      </c>
      <c r="C11" s="4" t="n">
        <v>35400000</v>
      </c>
      <c r="D11" s="4" t="n">
        <v>8625000</v>
      </c>
      <c r="E11" s="4"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INTERIM STATEMENT OF CASH FLOWS</t>
        </is>
      </c>
      <c r="B1" s="2" t="inlineStr">
        <is>
          <t>3 Months Ended</t>
        </is>
      </c>
    </row>
    <row r="2">
      <c r="B2" s="2" t="inlineStr">
        <is>
          <t>Mar. 31, 2021USD ($)</t>
        </is>
      </c>
    </row>
    <row r="3">
      <c r="A3" s="5" t="inlineStr">
        <is>
          <t>Cash flows from operating activities:</t>
        </is>
      </c>
    </row>
    <row r="4">
      <c r="A4" s="3" t="inlineStr">
        <is>
          <t>Net income</t>
        </is>
      </c>
      <c r="B4" s="6" t="n">
        <v>681217</v>
      </c>
    </row>
    <row r="5">
      <c r="A5" s="5" t="inlineStr">
        <is>
          <t>Adjustments to reconcile net loss to net cash used in operating activities:</t>
        </is>
      </c>
    </row>
    <row r="6">
      <c r="A6" s="3" t="inlineStr">
        <is>
          <t>Interest earned on investment held in Trust Account</t>
        </is>
      </c>
      <c r="B6" s="4" t="n">
        <v>-52237</v>
      </c>
    </row>
    <row r="7">
      <c r="A7" s="3" t="inlineStr">
        <is>
          <t>Change in fair value of warrant liabilities</t>
        </is>
      </c>
      <c r="B7" s="4" t="n">
        <v>-1475400</v>
      </c>
    </row>
    <row r="8">
      <c r="A8" s="5" t="inlineStr">
        <is>
          <t>Changes in assets and liabilities:</t>
        </is>
      </c>
    </row>
    <row r="9">
      <c r="A9" s="3" t="inlineStr">
        <is>
          <t>Increase in prepaid expenses</t>
        </is>
      </c>
      <c r="B9" s="4" t="n">
        <v>-459399</v>
      </c>
    </row>
    <row r="10">
      <c r="A10" s="3" t="inlineStr">
        <is>
          <t>Increase in accounts payable</t>
        </is>
      </c>
      <c r="B10" s="4" t="n">
        <v>18614</v>
      </c>
    </row>
    <row r="11">
      <c r="A11" s="3" t="inlineStr">
        <is>
          <t>Increase in accrued expenses</t>
        </is>
      </c>
      <c r="B11" s="4" t="n">
        <v>98246</v>
      </c>
    </row>
    <row r="12">
      <c r="A12" s="3" t="inlineStr">
        <is>
          <t>Net cash used in operating activities</t>
        </is>
      </c>
      <c r="B12" s="4" t="n">
        <v>-1188959</v>
      </c>
    </row>
    <row r="13">
      <c r="A13" s="5" t="inlineStr">
        <is>
          <t>Cash Flows from Investing Activities:</t>
        </is>
      </c>
    </row>
    <row r="14">
      <c r="A14" s="3" t="inlineStr">
        <is>
          <t>Investment of cash in Trust Account</t>
        </is>
      </c>
      <c r="B14" s="4" t="n">
        <v>-345000000</v>
      </c>
    </row>
    <row r="15">
      <c r="A15" s="3" t="inlineStr">
        <is>
          <t>Net cash used in investing activities</t>
        </is>
      </c>
      <c r="B15" s="4" t="n">
        <v>-345000000</v>
      </c>
    </row>
    <row r="16">
      <c r="A16" s="5" t="inlineStr">
        <is>
          <t>Cash flows from financing activities:</t>
        </is>
      </c>
    </row>
    <row r="17">
      <c r="A17" s="3" t="inlineStr">
        <is>
          <t>Pay-off of notes payable-related party</t>
        </is>
      </c>
      <c r="B17" s="4" t="n">
        <v>-83000</v>
      </c>
    </row>
    <row r="18">
      <c r="A18" s="3" t="inlineStr">
        <is>
          <t>Proceeds from issuance of Class A units</t>
        </is>
      </c>
      <c r="B18" s="4" t="n">
        <v>354000000</v>
      </c>
    </row>
    <row r="19">
      <c r="A19" s="3" t="inlineStr">
        <is>
          <t>Payments of offering costs associated with intital public offering</t>
        </is>
      </c>
      <c r="B19" s="4" t="n">
        <v>-6738914</v>
      </c>
    </row>
    <row r="20">
      <c r="A20" s="3" t="inlineStr">
        <is>
          <t>Net cash provided by financing activities</t>
        </is>
      </c>
      <c r="B20" s="4" t="n">
        <v>347178086</v>
      </c>
    </row>
    <row r="21">
      <c r="A21" s="3" t="inlineStr">
        <is>
          <t>Net increase in cash</t>
        </is>
      </c>
      <c r="B21" s="4" t="n">
        <v>989127</v>
      </c>
    </row>
    <row r="22">
      <c r="A22" s="3" t="inlineStr">
        <is>
          <t>Cash, beginning of period</t>
        </is>
      </c>
      <c r="B22" s="4" t="n">
        <v>12564</v>
      </c>
    </row>
    <row r="23">
      <c r="A23" s="3" t="inlineStr">
        <is>
          <t>Cash, end of period</t>
        </is>
      </c>
      <c r="B23" s="4" t="n">
        <v>1001691</v>
      </c>
    </row>
    <row r="24">
      <c r="A24" s="5" t="inlineStr">
        <is>
          <t>Supplemental disclosure of noncash operating and financing activities:</t>
        </is>
      </c>
    </row>
    <row r="25">
      <c r="A25" s="3" t="inlineStr">
        <is>
          <t>Initial classification of Class A ordinary shares subject to possible redemption</t>
        </is>
      </c>
      <c r="B25" s="4" t="n">
        <v>329506471</v>
      </c>
    </row>
    <row r="26">
      <c r="A26" s="3" t="inlineStr">
        <is>
          <t>Initial classification of warrant liability</t>
        </is>
      </c>
      <c r="B26" s="4" t="n">
        <v>11482800</v>
      </c>
    </row>
    <row r="27">
      <c r="A27" s="3" t="inlineStr">
        <is>
          <t>Change in value of Class A ordinary shares subject to possible redemption</t>
        </is>
      </c>
      <c r="B27" s="4" t="n">
        <v>-1247129</v>
      </c>
    </row>
    <row r="28">
      <c r="A28" s="3" t="inlineStr">
        <is>
          <t>Deferred underwriting fee payable</t>
        </is>
      </c>
      <c r="B28" s="4" t="n">
        <v>12075000</v>
      </c>
    </row>
    <row r="29">
      <c r="A29" s="3" t="inlineStr">
        <is>
          <t>Offering costs included in accrued expenses</t>
        </is>
      </c>
      <c r="B29" s="6" t="n">
        <v>4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5" t="inlineStr">
        <is>
          <t>Description of Organization and Business Operations</t>
        </is>
      </c>
    </row>
    <row r="4">
      <c r="A4" s="3" t="inlineStr">
        <is>
          <t>Description of Organization and Business Operations</t>
        </is>
      </c>
      <c r="B4" s="3" t="inlineStr">
        <is>
          <t>Note 1 — Description of Organization and Business Operations
VectoIQ Acquisition Corp. II (the “Company”) was incorporated in Delaware on August 10, 2020. The Company was formed for the purpose of effecting a merger, share exchange, asset acquisition, stock purchase, recapitalization, reorganization or similar business combination with one or more businesses (the “Business Combination”). Although the Company is not limited to a particular industry or sector for purposes of consummating a Business Combination, the Company intends to focus its search on the industrial technology, transportation and smart mobility industries, which the Company believes will provide it with access to attractive business combination opportunities. The Company is an emerging growth company and, as such, the Company is subject to all of the risks associated with emerging growth companies.
As of March 31, 2021, the Company had not commenced any operations. All activity for the period from August 10, 2020 (inception) through March 31, 2021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registration statement for the Company’s Initial Public Offering was declared effective on January 6, 2021. On January 11, 2021 the Company consummated the initial public offering (the “Initial Public Offering”) of 34,500,000 units (the “Units” and, with respect to the class A common stock included in the Units sold, the “Public Shares”), which included the exercise in full by the underwriters of their overallotment option in the amount of 4,500,000 Units, at $10 per unit, generating gross proceeds of $345,000,000, which is described in Note 3.
The Company’s sponsor is VectoIQ Holdings II, LLC, a Delaware limited liability company (the “Sponsor”). Simultaneously with the closing of the IPO, the Company consummated the sale, in a private placement, of 900,000 units (each, a “Private Placement Unit” and collectively, the “Private Placement Units”) to the Sponsor at a price of $10.00 per Private Placement Unit, generating total proceeds of $9,000,000. See Note 4.
Transaction costs amounted to $19,586,126, consisting of $6,900,000 in cash underwriting fees, $12,075,000 of deferred underwriting fees, and $611,126 of other offering costs. Transactions costs amounting to $635,321 were allocated to the warrant liability and are recorded in general and administrative expenses in the Statement of Operations for the three months ended March 31, 2021 with the remainder or $18,950,805, recorded as a reduction of additional paid in capital. See Note 8 for additional information. As of January 11, 2021, cash of $2,075,000 was held outside of the Trust Account (as defined below) and was available for the payment of offering costs and for working capital purposes.
On January 11, 2021, $345,000,000 ($10.00 per Unit) from the net proceeds of the sale of the Units in the Initial Public Offering and the sale of the Private Placement Units was placed in a trust account (the “Trust Account”). Management agreed that an amount equal to $10.00 per Unit sold in the Initial Public Offering would be held in a trust account (“Trust Account”), located in the United States at Morgan Stanley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Unless and until the Company completes its initial Business Combination, no funds held in the Trust Account will be available for its use, except the withdrawal of interest earned to fund its working capital requirements (subject to a limit of $250,000 per year) and/or to pay taxes.
The Company’s management has broad discretion with respect to the specific application of the net proceeds of the Initial Public Offering and the sale of Private Placement Units, although substantially all of the net proceeds will be held in trust until applied toward consummating a Business Combination. There is no assurance that the Company will be able to complete a Business Combination successfully. The Company must complete its initial Business Combinations with one or more target businesses having an aggregate fair market value of at least 80% of the assets held in the Trust Account (as defined below) (excluding taxes payable on income earned on the Trust Account and Delaware franchise tax)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its holders of the outstanding shares of its Class A common stock, par value $0.0001,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se Public Shares were recorded at a redemption value and classified as temporary equity upon the completion of the Public Offering in accordance with the Financial Accounting Standards Board’s (“FASB”) Accounting Standards Codification (“ASC”) Topic 480 “Distinguishing Liabilities from Equity.” In such case, the Company will proceed with a Business Combination only if the Company has net tangible assets of at least $5,000,001 upon such consummation of a Business Combination and, if a stockholder vote is held to approve such transaction, only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its Public Shares without voting and, if it does vote, irrespective of whether it votes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or any amendment to the provisions of the Company’s Amended and Restated Certificate of Incorporation relating to its pre-initial business combination activity and related stockholders’ rights.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Class A common stock sold in the Initial Public Offering, without the prior consent of the Company.
The Company’s Sponsor, officers and directors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within 24 months from the closing of the Proposed Public Offering (or 27 months from the closing of the Initial Public Offering if the Company has executed a letter of intent, agreement in principle or definitive agreement for an initial Business Combination within 24 months from the closing of the Initial Public Offering) (as applicabl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which interest shall be net of taxes payable by the Company),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or potentially less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Summary of Significant Accounting Policies</t>
        </is>
      </c>
    </row>
    <row r="4">
      <c r="A4" s="3" t="inlineStr">
        <is>
          <t>Summary of Significant Accounting Policies</t>
        </is>
      </c>
      <c r="B4" s="3"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At March 31, 2021,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Marketable Securities Held in Trust Account
The Company classifies its U.S. Treasury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mortization or accretion of premiums or discounts is not significant.
Warrant Liabilities
The Company accounts for the warrants as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8 for additional information.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common stock subject to possible redemption is presented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for the three months ended March 31, 2021. The Company is currently not aware of any issues under review that could result in significant payments, accruals or material deviation from its position. The Company is subject to income tax examinations by major taxing authorities since inception.
Net Income Per Ordinary Share
The Company complies with accounting and disclosure requirements of ASC Topic 260, “Earnings Per Share”. Net income per ordinary share is computed by dividing net income by the weighted average number of Class A ordinary shares outstanding for the period. The calculation of diluted income per ordinary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7,080,000 shares of Class A ordinary shares in the aggregate.
The Company’s statements of operations includes a presentation of income per ordinary share for ordinary shares subject to possible redemption in a manner similar to the two-class method of income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income per ordinary share, basic and diluted, for the Class A shares issued in connection with the sale of the Private Placement Units and the Class B non-redeemable ordinary shares is calculated by dividing the net income, adjusted for income attributable to Class A redeemable ordinary shares, by the weighted average number of Class A and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Net (loss) income
$
681,217
Less: Income allocable to Redeemable Class A Ordinary Shares (1)
$
(9,919,237)
Adjusted net loss attributable to Class A and Class B common stock
$
(9,238,020)
Income/Basic and Diluted Redeemable Class A Ordinary Shares
$
0.29
Redeemable Class A Ordinary Shares, Basic and Diluted
34,500,000
Income (loss) /Basic and Diluted Non-Redeemable Class B Ordinary Shares
$
(0.99)
Non-Redeemable Class A and Class B Ordinary Shares, Basic and Diluted
9,300,000
(1)
Amounts includes interest earned on the Trust Account and also includes the fair value of the warrant liability for the public warrants of $9,867,000.
Recent Accounting Pronouncements
The Company’s management does not believe that there are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5" t="inlineStr">
        <is>
          <t>Public Offering</t>
        </is>
      </c>
    </row>
    <row r="4">
      <c r="A4" s="3" t="inlineStr">
        <is>
          <t>Public Offering</t>
        </is>
      </c>
      <c r="B4" s="3" t="inlineStr">
        <is>
          <t>Note 3 — Public Offering
Pursuant to the Initial Public Offering, the Company sold 34,500,000 units at a price of $10.00 per Unit. Each Unit consists of one share of Class A common stock (such shares of Class A common stock included in the Units being offered, the “Public Shares”) and one-fifth of one redeemable warrant (each, a “Public Warrant”). Each whole Public Warrant entitles the registered holder to purchase one share of Class A common stock at a price of $11.50 per share, subject to adjustment, at any time commencing on the later of 12 months from the closing of the Initial Public Offering or 30 days after the completion of the initial Business Combination. Only whole Public Warrants are exercisable. The Public Warrants will expire at 5:00 p.m., New York City time, on the fifth anniversary of the Company’s completion of an initial Business Combination, or earlier upon redemption or liquidation.
No Public Warrants will be exercisable for cash unless the Company has an effective and current registration statement covering the shares of Class A Common Stock issuable upon exercise of the Public Warrants and a current prospectus relating to such shares. Notwithstanding the foregoing, if a registration statement covering the issuance of the shares issuable upon exercise of the Public Warrants is not effective within 90 days from the closing of the initial Business Combination, warrant holders may, until such time as there is an effective registration statement and during any period when the Company shall have failed to maintain an effective registration statement or a current prospectus, exercise Public Warrants on a cashless basis pursuant to an available exemption from registration under the Securities Act. If an exemption from registration is not available, holders will not be able to exercise their Public Warrants on a cashless basis.
The warrants included in the Private Placement Units (the “Private Warrants”) are identical to the Public Warrants underlying the Units sold in the Initial Public Offering, except that the Private Warrants and the Class A common stock issuable upon exercise of the Private Warrants will not be transferable, assignable or salable until 30 days after the completion of a Business Combination, subject to certain limited exceptions. Additionally, the Private Warrants will be non-redeemable so long as they are held by the initial purchasers or such purchasers’ permitted transferees. If the Private Warrants are held by someone other than the initial shareholders or their permitted transferees, the Private Warrants will be redeemable by the Company and exercisable by such holders on the same basis as the Public Warrants.
Redemptions of warrants when the price of Class A common stock equals or exceeds $18.00. The Company may call the Public Warrants for redemption: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Redemption of warrants when the price per share of Class A common stock equals or exceeds $10.00 — Commencing ninety days after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shares of Class A common stock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such initial Business Combination (net of redemptions), and (z) the volume- 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Certain funds, referred to as the Company’s “anchor investors,” expressed to the Company an interest and purchased an aggregate of approximately 6,000,000 Units in the Initial Public Offering. In connection with providing these expressions of interest, the anchor investors purchased membership interests in the Sponsor entitling them to an economic interest in certain of the Founder Shares owned by the Sponsor and in certain of the Private Placement Units purchased by the Sponsor.
Pursuant to a subscription agreement with the Sponsor, one of the anchor investors has agreed with the Sponsor that, with respect to 1,499,950 of the Units it has expressed an interest in purchasing (or all of the Units it purchased in the Proposed Public Offering, if less), such anchor investor (1) will not transfer such Units (or underlying shares of Class A common stock) prior to the date the Company completes its initial Business Combination, and (2) will not exercise its redemption rights with respect to any shares of Class A common stock included in such Units in connection with the completion of the Company’s initial Business Combination or any amendment to the provisions of the Company’s amended and restated certificate of incorporation relating to the Company’s pre-initial Business Combination activity and related stockholders’ rights. Further, each of the anchor investors has agreed with the Sponsor that if it does not purchase the maximum number of Units it has expressed an interest in purchasing, it will forfeit all of its indirect holdings of Founder Shares held within the Sponsor, and if after such purchase, it owns less than that number of units at the time of a stockholder vote in connection with the Company’s initial Business Combination or on the business day immediately prior to the scheduled closing of such initial Business Combination, it will forfeit a portion of its indirect holdings of Founder Shares held within the Sponsor, and the Sponsor will have the right to redeem the anchor investor’s interest in the Sponsor related to Private Placement Units at the original purchase price. Other than such agreements with the Sponsor, the anchor investors are not required to: (1) hold any Units, shares of Class A common stock or Warrants they may have purchased in the Initial Public Offering or thereafter for any amount time, (2) vote any shares of Class A common stock they may own at the applicable time in favor of the initial Business Combination or (3) refrain from exercising their right to redeem their public shares at the time of the Company’s initial Business Combination. Pursuant to their subscription agreements with the Sponsor, the anchor investors will not be granted any material additional stockholder or other rights, and will only be issued membership interests in the Sponsor with no right to control the Sponsor or vote or dispose of any Founder Shares, Private Placement Units or underlying securities (which will continue to be held by the Sponsor until following the Company’s initial Business Combination).
There can be no assurance as to the amount of Units purchased in the Initial Public Offering (or underlying shares of Class of Class A common stock) the anchor investors will retain, if any, prior to or upon the consummation of the Company’s initial Business Combination. In the event that the anchor investors vote in favor of the Company’s initial Business Combination, a smaller portion of affirmative votes from other public shareholders would be required to approve the Company’s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45:06Z</dcterms:created>
  <dcterms:modified xmlns:dcterms="http://purl.org/dc/terms/" xmlns:xsi="http://www.w3.org/2001/XMLSchema-instance" xsi:type="dcterms:W3CDTF">2021-05-24T15:45:06Z</dcterms:modified>
</cp:coreProperties>
</file>